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Asset Impairment" sheetId="14" state="visible" r:id="rId14"/>
    <sheet xmlns:r="http://schemas.openxmlformats.org/officeDocument/2006/relationships" name="Gain on Dispositions of Plant, " sheetId="15" state="visible" r:id="rId15"/>
    <sheet xmlns:r="http://schemas.openxmlformats.org/officeDocument/2006/relationships" name="Discontinued Operation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tirement Plans and Other Post" sheetId="20" state="visible" r:id="rId20"/>
    <sheet xmlns:r="http://schemas.openxmlformats.org/officeDocument/2006/relationships" name="Income Taxes" sheetId="21" state="visible" r:id="rId21"/>
    <sheet xmlns:r="http://schemas.openxmlformats.org/officeDocument/2006/relationships" name="Inventories" sheetId="22" state="visible" r:id="rId22"/>
    <sheet xmlns:r="http://schemas.openxmlformats.org/officeDocument/2006/relationships" name="Goodwill and Other Intangible A" sheetId="23" state="visible" r:id="rId23"/>
    <sheet xmlns:r="http://schemas.openxmlformats.org/officeDocument/2006/relationships" name="Leases" sheetId="24" state="visible" r:id="rId24"/>
    <sheet xmlns:r="http://schemas.openxmlformats.org/officeDocument/2006/relationships" name="Short-Term Debt" sheetId="25" state="visible" r:id="rId25"/>
    <sheet xmlns:r="http://schemas.openxmlformats.org/officeDocument/2006/relationships" name="Long-Term Debt" sheetId="26" state="visible" r:id="rId26"/>
    <sheet xmlns:r="http://schemas.openxmlformats.org/officeDocument/2006/relationships" name="Fair Value of Financial Instrum" sheetId="27" state="visible" r:id="rId27"/>
    <sheet xmlns:r="http://schemas.openxmlformats.org/officeDocument/2006/relationships" name="Financial Derivatives and Hedgi" sheetId="28" state="visible" r:id="rId28"/>
    <sheet xmlns:r="http://schemas.openxmlformats.org/officeDocument/2006/relationships" name="Commitments, Contingencies and "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Accounting Policies (Policies)" sheetId="32" state="visible" r:id="rId32"/>
    <sheet xmlns:r="http://schemas.openxmlformats.org/officeDocument/2006/relationships" name="Acquisition (Tables)" sheetId="33" state="visible" r:id="rId33"/>
    <sheet xmlns:r="http://schemas.openxmlformats.org/officeDocument/2006/relationships" name="Revenue (Tables)" sheetId="34" state="visible" r:id="rId34"/>
    <sheet xmlns:r="http://schemas.openxmlformats.org/officeDocument/2006/relationships" name="Restructuring (Tables)" sheetId="35" state="visible" r:id="rId35"/>
    <sheet xmlns:r="http://schemas.openxmlformats.org/officeDocument/2006/relationships" name="Gain on Dispositions of Plant_2"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Retirement Plans and Other Po_2" sheetId="41" state="visible" r:id="rId41"/>
    <sheet xmlns:r="http://schemas.openxmlformats.org/officeDocument/2006/relationships" name="Income Taxes (Tables)" sheetId="42" state="visible" r:id="rId42"/>
    <sheet xmlns:r="http://schemas.openxmlformats.org/officeDocument/2006/relationships" name="Inventories (Tables)" sheetId="43" state="visible" r:id="rId43"/>
    <sheet xmlns:r="http://schemas.openxmlformats.org/officeDocument/2006/relationships" name="Goodwill and Other Intangible_2" sheetId="44" state="visible" r:id="rId44"/>
    <sheet xmlns:r="http://schemas.openxmlformats.org/officeDocument/2006/relationships" name="Leases (Tables)" sheetId="45" state="visible" r:id="rId45"/>
    <sheet xmlns:r="http://schemas.openxmlformats.org/officeDocument/2006/relationships" name="Long-Term Debt (Tables)" sheetId="46" state="visible" r:id="rId46"/>
    <sheet xmlns:r="http://schemas.openxmlformats.org/officeDocument/2006/relationships" name="Fair Value of Financial Instr_2" sheetId="47" state="visible" r:id="rId47"/>
    <sheet xmlns:r="http://schemas.openxmlformats.org/officeDocument/2006/relationships" name="Financial Derivatives and Hed_2" sheetId="48" state="visible" r:id="rId48"/>
    <sheet xmlns:r="http://schemas.openxmlformats.org/officeDocument/2006/relationships" name="Commitments, Contingencies an_2" sheetId="49" state="visible" r:id="rId49"/>
    <sheet xmlns:r="http://schemas.openxmlformats.org/officeDocument/2006/relationships" name="Segment Information (Tables)" sheetId="50" state="visible" r:id="rId50"/>
    <sheet xmlns:r="http://schemas.openxmlformats.org/officeDocument/2006/relationships" name="Acquisition - Additional Inform" sheetId="51" state="visible" r:id="rId51"/>
    <sheet xmlns:r="http://schemas.openxmlformats.org/officeDocument/2006/relationships" name="Acquisition - Summary of Prelim" sheetId="52" state="visible" r:id="rId52"/>
    <sheet xmlns:r="http://schemas.openxmlformats.org/officeDocument/2006/relationships" name="Acquisition - Summary of Unaudi" sheetId="53" state="visible" r:id="rId53"/>
    <sheet xmlns:r="http://schemas.openxmlformats.org/officeDocument/2006/relationships" name="Revenue - Summary of Disaggrega" sheetId="54" state="visible" r:id="rId54"/>
    <sheet xmlns:r="http://schemas.openxmlformats.org/officeDocument/2006/relationships" name="Restructuring - Summary of Rest" sheetId="55" state="visible" r:id="rId55"/>
    <sheet xmlns:r="http://schemas.openxmlformats.org/officeDocument/2006/relationships" name="Restructuring - Additional Info" sheetId="56" state="visible" r:id="rId56"/>
    <sheet xmlns:r="http://schemas.openxmlformats.org/officeDocument/2006/relationships" name="Asset Impairment - Additional I" sheetId="57" state="visible" r:id="rId57"/>
    <sheet xmlns:r="http://schemas.openxmlformats.org/officeDocument/2006/relationships" name="Gain on Dispositions of Plant_3" sheetId="58" state="visible" r:id="rId58"/>
    <sheet xmlns:r="http://schemas.openxmlformats.org/officeDocument/2006/relationships" name="Discontinued Operations - Addit" sheetId="59" state="visible" r:id="rId59"/>
    <sheet xmlns:r="http://schemas.openxmlformats.org/officeDocument/2006/relationships" name="Discontinued Operations - Summa" sheetId="60" state="visible" r:id="rId60"/>
    <sheet xmlns:r="http://schemas.openxmlformats.org/officeDocument/2006/relationships" name="Earnings Per Share - Details of" sheetId="61" state="visible" r:id="rId61"/>
    <sheet xmlns:r="http://schemas.openxmlformats.org/officeDocument/2006/relationships" name="Earnings Per Share - Number of "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Comp" sheetId="67" state="visible" r:id="rId67"/>
    <sheet xmlns:r="http://schemas.openxmlformats.org/officeDocument/2006/relationships" name="Stock-Based Compensation - Sche" sheetId="68" state="visible" r:id="rId68"/>
    <sheet xmlns:r="http://schemas.openxmlformats.org/officeDocument/2006/relationships" name="Retirement Plans and Other Po_3" sheetId="69" state="visible" r:id="rId69"/>
    <sheet xmlns:r="http://schemas.openxmlformats.org/officeDocument/2006/relationships" name="Income Taxes - Additional Infor" sheetId="70" state="visible" r:id="rId70"/>
    <sheet xmlns:r="http://schemas.openxmlformats.org/officeDocument/2006/relationships" name="Income Taxes - Summary of Tax Y" sheetId="71" state="visible" r:id="rId71"/>
    <sheet xmlns:r="http://schemas.openxmlformats.org/officeDocument/2006/relationships" name="Income Taxes - Summary of Infor" sheetId="72" state="visible" r:id="rId72"/>
    <sheet xmlns:r="http://schemas.openxmlformats.org/officeDocument/2006/relationships" name="Inventories - Inventories, Net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Leases - Summary of Information" sheetId="76" state="visible" r:id="rId76"/>
    <sheet xmlns:r="http://schemas.openxmlformats.org/officeDocument/2006/relationships" name="Leases - Summary of Operating L" sheetId="77" state="visible" r:id="rId77"/>
    <sheet xmlns:r="http://schemas.openxmlformats.org/officeDocument/2006/relationships" name="Leases - Summary of Future Mini" sheetId="78" state="visible" r:id="rId78"/>
    <sheet xmlns:r="http://schemas.openxmlformats.org/officeDocument/2006/relationships" name="Leases - Additional Information" sheetId="79" state="visible" r:id="rId79"/>
    <sheet xmlns:r="http://schemas.openxmlformats.org/officeDocument/2006/relationships" name="Short-Term Debt - Additional In" sheetId="80" state="visible" r:id="rId80"/>
    <sheet xmlns:r="http://schemas.openxmlformats.org/officeDocument/2006/relationships" name="Long-Term Debt - Summary of Lon" sheetId="81" state="visible" r:id="rId81"/>
    <sheet xmlns:r="http://schemas.openxmlformats.org/officeDocument/2006/relationships" name="Long-Term Debt - Summary of L_2" sheetId="82" state="visible" r:id="rId82"/>
    <sheet xmlns:r="http://schemas.openxmlformats.org/officeDocument/2006/relationships" name="Long-Term Debt - Additional Inf" sheetId="83" state="visible" r:id="rId83"/>
    <sheet xmlns:r="http://schemas.openxmlformats.org/officeDocument/2006/relationships" name="Long-Term Debt - Summary of Deb"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inancial Derivatives and Hed_3" sheetId="87" state="visible" r:id="rId87"/>
    <sheet xmlns:r="http://schemas.openxmlformats.org/officeDocument/2006/relationships" name="Financial Derivatives and Hed_4" sheetId="88" state="visible" r:id="rId88"/>
    <sheet xmlns:r="http://schemas.openxmlformats.org/officeDocument/2006/relationships" name="Financial Derivatives and Hed_5" sheetId="89" state="visible" r:id="rId89"/>
    <sheet xmlns:r="http://schemas.openxmlformats.org/officeDocument/2006/relationships" name="Financial Derivatives and Hed_6" sheetId="90" state="visible" r:id="rId90"/>
    <sheet xmlns:r="http://schemas.openxmlformats.org/officeDocument/2006/relationships" name="Financial Derivatives and Hed_7"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Segment Information - Schedule " sheetId="94" state="visible" r:id="rId94"/>
    <sheet xmlns:r="http://schemas.openxmlformats.org/officeDocument/2006/relationships" name="Subsequent Event - Additional I"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GLT</t>
        </is>
      </c>
    </row>
    <row r="10">
      <c r="A10" s="4" t="inlineStr">
        <is>
          <t>Entity Registrant Name</t>
        </is>
      </c>
      <c r="B10" s="4" t="inlineStr">
        <is>
          <t>Glatfelter Corporation</t>
        </is>
      </c>
    </row>
    <row r="11">
      <c r="A11" s="4" t="inlineStr">
        <is>
          <t>Entity Central Index Key</t>
        </is>
      </c>
      <c r="B11" s="4" t="inlineStr">
        <is>
          <t>0000041719</t>
        </is>
      </c>
    </row>
    <row r="12">
      <c r="A12" s="4" t="inlineStr">
        <is>
          <t>Current Fiscal Year End Date</t>
        </is>
      </c>
      <c r="B12" s="4" t="inlineStr">
        <is>
          <t>--12-31</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03560</t>
        </is>
      </c>
    </row>
    <row r="20">
      <c r="A20" s="4" t="inlineStr">
        <is>
          <t>Entity Tax Identification Number</t>
        </is>
      </c>
      <c r="B20" s="4" t="inlineStr">
        <is>
          <t>23-0628360</t>
        </is>
      </c>
    </row>
    <row r="21">
      <c r="A21" s="4" t="inlineStr">
        <is>
          <t>Entity Address, Address Line One</t>
        </is>
      </c>
      <c r="B21" s="4" t="inlineStr">
        <is>
          <t>4350 Congress Street</t>
        </is>
      </c>
    </row>
    <row r="22">
      <c r="A22" s="4" t="inlineStr">
        <is>
          <t>Entity Address, Address Line Two</t>
        </is>
      </c>
      <c r="B22" s="4" t="inlineStr">
        <is>
          <t>Suite 600</t>
        </is>
      </c>
    </row>
    <row r="23">
      <c r="A23" s="4" t="inlineStr">
        <is>
          <t>Entity Address, City or Town</t>
        </is>
      </c>
      <c r="B23" s="4" t="inlineStr">
        <is>
          <t>Charlotte</t>
        </is>
      </c>
    </row>
    <row r="24">
      <c r="A24" s="4" t="inlineStr">
        <is>
          <t>Entity Address, State or Province</t>
        </is>
      </c>
      <c r="B24" s="4" t="inlineStr">
        <is>
          <t>NC</t>
        </is>
      </c>
    </row>
    <row r="25">
      <c r="A25" s="4" t="inlineStr">
        <is>
          <t>Entity Address, Postal Zip Code</t>
        </is>
      </c>
      <c r="B25" s="4" t="inlineStr">
        <is>
          <t>28209</t>
        </is>
      </c>
    </row>
    <row r="26">
      <c r="A26" s="4" t="inlineStr">
        <is>
          <t>City Area Code</t>
        </is>
      </c>
      <c r="B26" s="4" t="inlineStr">
        <is>
          <t>704</t>
        </is>
      </c>
    </row>
    <row r="27">
      <c r="A27" s="4" t="inlineStr">
        <is>
          <t>Entity Incorporation, State or Country Code</t>
        </is>
      </c>
      <c r="B27" s="4" t="inlineStr">
        <is>
          <t>PA</t>
        </is>
      </c>
    </row>
    <row r="28">
      <c r="A28" s="4" t="inlineStr">
        <is>
          <t>Title of 12(b) Security</t>
        </is>
      </c>
      <c r="B28" s="4" t="inlineStr">
        <is>
          <t>Common Stock</t>
        </is>
      </c>
    </row>
    <row r="29">
      <c r="A29" s="4" t="inlineStr">
        <is>
          <t>Document Transition Report</t>
        </is>
      </c>
      <c r="B29" s="4" t="inlineStr">
        <is>
          <t>false</t>
        </is>
      </c>
    </row>
    <row r="30">
      <c r="A30" s="4" t="inlineStr">
        <is>
          <t>Document Quarterly Report</t>
        </is>
      </c>
      <c r="B30" s="4" t="inlineStr">
        <is>
          <t>true</t>
        </is>
      </c>
    </row>
    <row r="31">
      <c r="A31" s="4" t="inlineStr">
        <is>
          <t>Security Exchange Name</t>
        </is>
      </c>
      <c r="B31" s="4" t="inlineStr">
        <is>
          <t>NYSE</t>
        </is>
      </c>
    </row>
    <row r="32">
      <c r="A32" s="4" t="inlineStr">
        <is>
          <t>Local Phone Number</t>
        </is>
      </c>
      <c r="B32" s="4" t="inlineStr">
        <is>
          <t>885-2555</t>
        </is>
      </c>
    </row>
    <row r="33">
      <c r="A33" s="4" t="inlineStr">
        <is>
          <t>Entity Common Stock, Shares Outstanding</t>
        </is>
      </c>
      <c r="C33" s="5" t="n">
        <v>44525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0 Annual Report on Form 10-K. Discontinued Operations The results of operations and cash flows of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cently Issued Accounting Pronouncements In December 2019, the Financial Accounting Standards Board issued Accounting Standards Update No. 2019-12, Income Taxes (Topic 740): Simplifying the Accounting for Income Taxes (“ASU No. 2019-12”) . The update eliminates, clarifies, and modifies certain guidance related to the accounting for income taxes. We adopted ASU No. 2019-12 effective January 1, 2021 and it did not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3.
ACQUISITION On May 13, 2021, we completed the acquisition of all the outstanding equity interests in Georgia-Pacific Mt. Holly LLC, The Mount Holly facility produces high-quality airlaid products for the wipes, hygiene, and other nonwoven materials markets, competing in the marketplace with nonwoven technologies and substrates, as well as other materials focused primarily on consumer based end-use applications. The facility employs approximately 140 people. Mount Holly’s results are reported prospectively from the acquisition date as part of our Airlaid Materials segment. The acquisition was financed through a combination of cash on hand and borrowings under our revolving credit facility. The preliminary purchase price allocation set forth in the following table is based on all information available to us at the present time and is subject to change. In the event new information becomes available, primarily related to the finalization of post-closing working capital adjustments, the measurement of the amount of goodwill reflected may be affected. The following table summarizes preliminary allocation of the purchase price to assets acquired and liabilities assumed is as follows:
In thousands
Preliminary Allocation
Assets
Accounts receivable
$
11,576
Inventory
7,031
Prepaid and other current assets
11
Plant, equipment and timberlands
100,498
Intangible assets
20,000
Goodwill
36,045
Other assets
8,041
Total assets
183,202
Liabilities
Accounts payable
2,587
Other current liabilities
2,017
Other long-term liabilities
7,865
Total liabilities
12,469
Total purchase price
$
170,733
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Acquired property, plant and equipment are being depreciated on a straight-line basis with estimated remaining lives ranging from five years to 35 years. Intangible assets are being amortized on a straight-line basis over an estimated remaining life of 11 years reflecting the expected future value. In connection with the Mount Holly Revenue and operating income of Mount Holly included in our consolidated results of operations for 2021 totaled $10.1 million and $1.3 million, respectively. The following table summarizes unaudited pro forma financial information as if the acquisition occurred as of January 1, 2020:
(unaudited)
Three months ended June 30
Six months ended June 30
In thousands, except per share
2021
2020
2021
2020
Pro forma
Net sales
$
254,452
$
241,641
$
501,083
$
498,352
Income (loss) from continuing operations
(919
)
(766
)
7,824
8,286
Income (loss) per share from continuing operations
(0.02
)
(0.02
)
0.17
0.19
The pro forma financial information set forth above for the three months ended and the six months ended June 30, 2021 includes $3.7 million and $4.3 million, respectively, of one-time costs directly related to the Mount Holly transaction. Such costs are presented under the caption “Selling, general and administrative expenses” in the accompanying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1</t>
        </is>
      </c>
    </row>
    <row r="3">
      <c r="A3" s="3" t="inlineStr">
        <is>
          <t>Disaggregation Of Revenue [Abstract]</t>
        </is>
      </c>
    </row>
    <row r="4">
      <c r="A4" s="4" t="inlineStr">
        <is>
          <t>Revenue</t>
        </is>
      </c>
      <c r="B4" s="4" t="inlineStr">
        <is>
          <t>4.
REVENUE The following tables set forth disaggregated information pertaining to our net sales:
Three months ended June 30
Six months ended June 30
In thousands
2021
2020
2021
2020
Composite Fibers
Food &amp; beverage
$
73,535
$
73,014
$
150,488
$
144,481
Wallcovering
24,182
11,259
46,811
31,152
Technical specialties
24,708
18,816
48,203
38,823
Composite laminates
10,549
8,126
20,358
17,889
Metallized
8,624
10,922
16,987
22,503
141,598
122,137
282,847
254,848
Airlaid Materials
Feminine hygiene
47,184
50,668
94,825
100,764
Specialty wipes
21,371
20,947
37,287
38,159
Tabletop
17,188
5,529
24,051
20,581
Adult incontinence
5,083
5,011
9,761
11,156
Home care
6,339
6,278
10,262
11,490
Other
6,148
5,613
11,552
10,745
103,313
94,046
187,738
192,895
$
244,911
$
216,183
$
470,585
$
447,743
Three months ended June 30
Six months ended June 30
In thousands
2021
2020
2021
2020
Composite Fibers
Europe, Middle East and Africa
$
85,796
$
68,807
$
172,741
$
148,402
Americas
35,369
33,352
67,210
66,073
Asia Pacific
20,433
19,978
42,896
40,373
141,598
122,137
282,847
254,848
Airlaid Materials
Europe, Middle East and Africa
49,552
45,879
94,624
98,599
Americas
52,031
45,262
89,516
89,648
Asia Pacific
1,730
2,905
3,598
4,648
103,313
94,046
187,738
192,895
$
244,911
$
216,183
$
470,585
$
447,7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5.
RESTRUCTURING In the first quarter of we announced restructuring actions within the Composite Fibers operating segment. The actions primarily consisted of the consolidation of our metallizing operation from Gernsbach, Germany to our Caerphilly, U.K. site.
Three months ended June 30
Six months ended June 30
In thousands
2020
2020
Severance and benefit continuation
$
2,689
$
6,143
Accelerated depreciation
1,352
3,885
Inventory and spare parts
935
935
Other
91
91
Total
$
5,067
$
11,054
The restructuring charge is recorded under the caption “Costs of product sold” in the accompanying condensed consolidated statements of income for the three months and six months ended June 30, 2020. The amounts accrued for severance and benefit continuation are recorded as other current liabilities in the accompanying condensed consolidated balance sheet as of June 30, 2021 and December 31, 2020 . The accrued and unpaid restructuring charge totaled approximately $ 0.2 million and $ 1.0 million as of June 30, 2021 and December 31, 2020, respectively. With the exception of the severance and benefit continuation amounts, substantially all other amounts accrued represent accelerated non-cash asset write-dow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3" customWidth="1" min="2" max="2"/>
  </cols>
  <sheetData>
    <row r="1">
      <c r="A1" s="1" t="inlineStr">
        <is>
          <t>Asset Impairment</t>
        </is>
      </c>
      <c r="B1" s="2" t="inlineStr">
        <is>
          <t>6 Months Ended</t>
        </is>
      </c>
    </row>
    <row r="2">
      <c r="B2" s="2" t="inlineStr">
        <is>
          <t>Jun. 30, 2021</t>
        </is>
      </c>
    </row>
    <row r="3">
      <c r="A3" s="3" t="inlineStr">
        <is>
          <t>Asset Impairment Charges [Abstract]</t>
        </is>
      </c>
    </row>
    <row r="4">
      <c r="A4" s="4" t="inlineStr">
        <is>
          <t>Asset Impairment</t>
        </is>
      </c>
      <c r="B4" s="4" t="inlineStr">
        <is>
          <t>6 .
During the second quarter of 2020, in conne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 on Dispositions of Plant, Equipment and Timberlands</t>
        </is>
      </c>
      <c r="B1" s="2" t="inlineStr">
        <is>
          <t>6 Months Ended</t>
        </is>
      </c>
    </row>
    <row r="2">
      <c r="B2" s="2" t="inlineStr">
        <is>
          <t>Jun. 30, 2021</t>
        </is>
      </c>
    </row>
    <row r="3">
      <c r="A3" s="3" t="inlineStr">
        <is>
          <t>Property Plant And Equipment [Abstract]</t>
        </is>
      </c>
    </row>
    <row r="4">
      <c r="A4" s="4" t="inlineStr">
        <is>
          <t>Gain on Dispositions of Plant, Equipment and Timberlands</t>
        </is>
      </c>
      <c r="B4" s="4" t="inlineStr">
        <is>
          <t>7 .
GAINS ON DISPOSITION OF PLANT, EQUIPMENT AND TIMBERLANDS The following table sets forth sales of timberlands and other assets completed during the first six months of 2021 and 2020:
Dollars in thousands
Acres
Proceeds
Gain
2021
Timberlands
936
$
2,510
$
2,403
Other
n/a
—
—
Total
$
2,510
$
2,403
2020
Timberlands
216
$
613
$
601
Other
n/a
—
(4
)
Total
$
613
$
5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8 .
DISCONTINUED OPERATIONS On October 31, 2018, we completed the previously announced sale of our Specialty Papers business on a cash free and debt free basis to Pixelle Specialty Solutions LLC, an affiliate of Lindsay Goldberg (the “Purchaser”) for $360 million. For both the three months and six months ended June 30, 2021, we reported a net loss from discontinued operations of $82 thousand compared with a net loss of $135 thousand in each of the same periods of 2020. The following table sets forth a summary of cash flows from discontinued operations which is included in the condensed consolidated statements of cash flows:
Six months ended June 30
In thousands
2021
2020
Net cash used by operating activities
$
(238
)
$
(945
)
Net cash used by investing activities
—
—
Net cash provided by financing activities
—
—
Change in cash and cash equivalents from discontinued operations
$
(238
)
$
(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9 .
EARNINGS PER SHARE The following table sets forth the details of basic and diluted earnings per share (“EPS”) from continuing operations:
Three months ended June 30
Six months ended June 30
In thousands, except per share
2021
2020
2021
2020
Income (loss) from continuing operations
$
1,492
$
(2,281
)
$
9,886
$
5,125
Weighted average common shares outstanding used in basic EPS
44,563
44,343
44,507
44,309
Common shares issuable upon exercise of dilutive stock options and PSAs / RSUs
309
—
358
232
Weighted average common shares outstanding and common share equivalents used in diluted EPS
44,872
44,343
44,865
44,541
Earnings (loss) per share from continuing operations
Basic
$
0.03
$
(0.05
)
$
0.22
$
0.12
Diluted
0.03
(0.05
)
0.22
0.12
The following table sets forth potential common shares outstanding that were not included in the computation of diluted EPS for the periods indicated, because their effect would be anti-dilutive:
Three months ended June 30
Six months ended June 30
In thousands
2021
2020
2021
2020
Potential common shares
1,082
1,129
1,082
1,1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10 .
ACCUMULATED OTHER COMPREHENSIVE INCOME The following table sets forth details of the changes in accumulated other comprehensive income (losses) for the three months and six months ended June 30, 2021 and 2020.
In thousands
Currency translation adjustments
Unrealized gain (loss) on cash flow hedges
Change in pensions
Change in other postretirement defined benefit plans
Total
Balance at April 1, 2021
$
(55,718
)
$
765
$
(12,706
)
$
(834
)
$
(68,493
)
Other comprehensive income (loss) before reclassifications (net of tax)
3,846
(341
)
—
—
3,505
Amounts reclassified from accumulated other comprehensive income (net of tax)
—
25
197
(47
)
175
Net current period other comprehensive income (loss)
3,846
(316
)
197
(47
)
3,680
Balance at June 30, 2021
$
(51,872
)
$
449
$
(12,509
)
$
(881
)
$
(64,813
)
Balance at April 1, 2020
$
(90,249
)
$
2,999
$
(7,105
)
$
1,138
$
(93,217
)
Other comprehensive income before reclassifications (net of tax)
5,891
516
—
—
6,407
Amounts reclassified from accumulated other comprehensive income (net of tax)
—
(1,068
)
149
(248
)
(1,167
)
Net current period other comprehensive income (loss)
5,891
(552
)
149
(248
)
5,240
Balance at June 30, 2020
$
(84,358
)
$
2,447
$
(6,956
)
$
890
$
(87,977
)
Balance at January 1, 2021
$
(42,525
)
$
(2,496
)
$
(12,844
)
$
(788
)
$
(58,653
)
Other comprehensive income (loss) before reclassifications (net of tax)
(9,347
)
2,933
—
—
(6,414
)
Amounts reclassified from accumulated other comprehensive income (net of tax)
—
12
335
(93
)
254
Net current period other comprehensive income (loss)
(9,347
)
2,945
335
(93
)
(6,160
)
Balance at June 30, 2021
$
(51,872
)
$
449
$
(12,509
)
$
(881
)
$
(64,813
)
Balance at January 1, 2020
$
(76,346
)
$
4,316
$
(7,253
)
$
1,387
$
(77,896
)
Other comprehensive income (loss) before reclassifications (net of tax)
(8,012
)
799
—
—
(7,213
)
Amounts reclassified from accumulated other comprehensive income (net of tax)
—
(2,668
)
297
(497
)
(2,868
)
Net current period other comprehensive income (loss)
(8,012
)
(1,869
)
297
(497
)
(10,081
)
Balance at June 30, 2020
$
(84,358
)
$
2,447
$
(6,956
)
$
890
$
(87,977
)
Reclassifications out of accumulated other comprehensive income and into the condensed consolidated statements of income were as follows:
Three months ended June 30
Six months ended June 30
In thousands
2021
2020
2021
2020
Description
Line Item in Statements of Income
Cash flow hedges (Note 20)
(Gains) losses on cash flow hedges
$
33
$
(1,488
)
$
57
$
(3,670
)
Costs of products sold
Tax expense (benefit)
(22
)
420
(73
)
1,002
Income tax provision
Net of tax
11
(1,068
)
(16
)
(2,668
)
Loss on interest rate swaps
22
—
43
—
Interest expense
Tax benefit
(8
)
—
(15
)
—
Income tax provision
Net of tax
14
—
28
—
Total cash flow hedges
25
(1,068
)
12
(2,668
)
Retirement plan obligations (Note 12)
Amortization of deferred benefit pension plans
Prior service costs
12
11
24
23
Other, net
Actuarial losses
199
161
398
321
Other, net
211
172
422
344
Tax benefit
(14
)
(23
)
(87
)
(47
)
Income tax provision
Net of tax
197
149
335
297
Amortization of deferred benefit other plans
Prior service costs
(59
)
(116
)
(117
)
(232
)
Other, net
Actuarial gains
12
(208
)
24
(417
)
Other, net
(47
)
(324
)
(93
)
(649
)
Tax expense
—
76
—
152
Income tax provision
Net of tax
(47
)
(248
)
(93
)
(497
)
Total reclassifications, net of tax
$
175
$
(1,167
)
$
254
$
(2,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1. STOCK-BASED The P. H. Glatfelter Amended and Restated Long-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RSUs”), performance share awards (“PSAs”) and stock only stock appreciation rights. In 2021, we issued awards of RSUs and PSAs under our LTIP. Approximately 40% of fair value of the awards granted in 2021 were RSUs, which vest based on the passage of time, generally over a three-year period or in certain instances the RSUs were issued with five-year cliff vesting. In addition, some awards vest over one year or less depending upon the retirement eligibility of the grantees in the LTIP. The remaining 60% of the fair value of the awards granted in 2021 were PSAs. The PSAs awarded in 2021 vest based on either the achievement of a cumulative financial performance target covering a two-year period followed by an additional one-year service period or based on the three-year total shareholder return relative to a broad market index. The performance measures include a minimum, target and maximum performance level providing the grantees an opportunity to receive more or less shares than targeted depending on actual financial performance.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21
2020
Balance at January 1,
1,071,652
896,463
Granted
352,763
369,975
Forfeited
(98,012
)
(81,046
)
Shares delivered
(196,637
)
(136,182
)
Balance at June 30,
1,129,766
1,049,210
The amount granted in 2021 and 2020 includes 162,480 and 169,983, respectively, of PSAs exclusive of reinvested dividends. The following table sets forth aggregate RSU and PSA compensation expense included in continuing operations for the periods indicated:
June 30
In thousands
2021
2020
Three months ended
$
1,329
$
1,292
Six months ended
2,537
2,377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year The following table sets forth information related to outstanding SOSARS:
2021
2020
SOSARS
Shares
Wtd Avg Exercise Price
Shares
Wtd Avg Exercise Price
Outstanding at January 1,
1,082,413
$
20.40
1,291,947
$
20.05
Granted
—
—
—
—
Exercised
—
—
(58,460
)
12.85
Canceled / forfeited
—
—
(104,801
)
21.57
Outstanding at June 30,
1,082,413
$
20.40
1,128,686
$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44911</v>
      </c>
      <c r="C4" s="6" t="n">
        <v>216183</v>
      </c>
      <c r="D4" s="6" t="n">
        <v>470585</v>
      </c>
      <c r="E4" s="6" t="n">
        <v>447743</v>
      </c>
    </row>
    <row r="5">
      <c r="A5" s="4" t="inlineStr">
        <is>
          <t>Type of Revenue [Extensible List]</t>
        </is>
      </c>
      <c r="B5" s="4" t="inlineStr">
        <is>
          <t>Product [Member]</t>
        </is>
      </c>
      <c r="C5" s="4" t="inlineStr">
        <is>
          <t>Product [Member]</t>
        </is>
      </c>
      <c r="D5" s="4" t="inlineStr">
        <is>
          <t>Product [Member]</t>
        </is>
      </c>
      <c r="E5" s="4" t="inlineStr">
        <is>
          <t>Product [Member]</t>
        </is>
      </c>
    </row>
    <row r="6">
      <c r="A6" s="4" t="inlineStr">
        <is>
          <t>Costs of products sold</t>
        </is>
      </c>
      <c r="B6" s="6" t="n">
        <v>209357</v>
      </c>
      <c r="C6" s="6" t="n">
        <v>184120</v>
      </c>
      <c r="D6" s="6" t="n">
        <v>395735</v>
      </c>
      <c r="E6" s="6" t="n">
        <v>378878</v>
      </c>
    </row>
    <row r="7">
      <c r="A7" s="4" t="inlineStr">
        <is>
          <t>Type of Cost, Good or Service [Extensible List]</t>
        </is>
      </c>
      <c r="B7" s="4" t="inlineStr">
        <is>
          <t>Product [Member]</t>
        </is>
      </c>
      <c r="C7" s="4" t="inlineStr">
        <is>
          <t>Product [Member]</t>
        </is>
      </c>
      <c r="D7" s="4" t="inlineStr">
        <is>
          <t>Product [Member]</t>
        </is>
      </c>
      <c r="E7" s="4" t="inlineStr">
        <is>
          <t>Product [Member]</t>
        </is>
      </c>
    </row>
    <row r="8">
      <c r="A8" s="4" t="inlineStr">
        <is>
          <t>Gross profit</t>
        </is>
      </c>
      <c r="B8" s="6" t="n">
        <v>35554</v>
      </c>
      <c r="C8" s="6" t="n">
        <v>32063</v>
      </c>
      <c r="D8" s="6" t="n">
        <v>74850</v>
      </c>
      <c r="E8" s="6" t="n">
        <v>68865</v>
      </c>
    </row>
    <row r="9">
      <c r="A9" s="4" t="inlineStr">
        <is>
          <t>Selling, general and administrative expenses</t>
        </is>
      </c>
      <c r="B9" s="5" t="n">
        <v>28984</v>
      </c>
      <c r="C9" s="5" t="n">
        <v>23551</v>
      </c>
      <c r="D9" s="5" t="n">
        <v>51811</v>
      </c>
      <c r="E9" s="5" t="n">
        <v>48072</v>
      </c>
    </row>
    <row r="10">
      <c r="A10" s="4" t="inlineStr">
        <is>
          <t>Gains on dispositions of plant, equipment and timberlands, net</t>
        </is>
      </c>
      <c r="B10" s="5" t="n">
        <v>-1553</v>
      </c>
      <c r="C10" s="5" t="n">
        <v>-597</v>
      </c>
      <c r="D10" s="5" t="n">
        <v>-2403</v>
      </c>
      <c r="E10" s="5" t="n">
        <v>-597</v>
      </c>
    </row>
    <row r="11">
      <c r="A11" s="4" t="inlineStr">
        <is>
          <t>Operating income</t>
        </is>
      </c>
      <c r="B11" s="5" t="n">
        <v>8123</v>
      </c>
      <c r="C11" s="5" t="n">
        <v>9109</v>
      </c>
      <c r="D11" s="5" t="n">
        <v>25442</v>
      </c>
      <c r="E11" s="5" t="n">
        <v>21390</v>
      </c>
    </row>
    <row r="12">
      <c r="A12" s="3" t="inlineStr">
        <is>
          <t>Non-operating income (expense)</t>
        </is>
      </c>
    </row>
    <row r="13">
      <c r="A13" s="4" t="inlineStr">
        <is>
          <t>Interest expense</t>
        </is>
      </c>
      <c r="B13" s="5" t="n">
        <v>-1772</v>
      </c>
      <c r="C13" s="5" t="n">
        <v>-1759</v>
      </c>
      <c r="D13" s="5" t="n">
        <v>-3303</v>
      </c>
      <c r="E13" s="5" t="n">
        <v>-3537</v>
      </c>
    </row>
    <row r="14">
      <c r="A14" s="4" t="inlineStr">
        <is>
          <t>Interest income</t>
        </is>
      </c>
      <c r="B14" s="5" t="n">
        <v>11</v>
      </c>
      <c r="C14" s="5" t="n">
        <v>87</v>
      </c>
      <c r="D14" s="5" t="n">
        <v>31</v>
      </c>
      <c r="E14" s="5" t="n">
        <v>351</v>
      </c>
    </row>
    <row r="15">
      <c r="A15" s="4" t="inlineStr">
        <is>
          <t>Pension settlement expenses, net</t>
        </is>
      </c>
      <c r="C15" s="5" t="n">
        <v>-6330</v>
      </c>
      <c r="E15" s="5" t="n">
        <v>-6403</v>
      </c>
    </row>
    <row r="16">
      <c r="A16" s="4" t="inlineStr">
        <is>
          <t>Other, net</t>
        </is>
      </c>
      <c r="B16" s="5" t="n">
        <v>-849</v>
      </c>
      <c r="C16" s="5" t="n">
        <v>-835</v>
      </c>
      <c r="D16" s="5" t="n">
        <v>-1073</v>
      </c>
      <c r="E16" s="5" t="n">
        <v>-1515</v>
      </c>
    </row>
    <row r="17">
      <c r="A17" s="4" t="inlineStr">
        <is>
          <t>Total non-operating expense</t>
        </is>
      </c>
      <c r="B17" s="5" t="n">
        <v>-2610</v>
      </c>
      <c r="C17" s="5" t="n">
        <v>-8837</v>
      </c>
      <c r="D17" s="5" t="n">
        <v>-4345</v>
      </c>
      <c r="E17" s="5" t="n">
        <v>-11104</v>
      </c>
    </row>
    <row r="18">
      <c r="A18" s="4" t="inlineStr">
        <is>
          <t>Income from continuing operations before income taxes</t>
        </is>
      </c>
      <c r="B18" s="5" t="n">
        <v>5513</v>
      </c>
      <c r="C18" s="5" t="n">
        <v>272</v>
      </c>
      <c r="D18" s="5" t="n">
        <v>21097</v>
      </c>
      <c r="E18" s="5" t="n">
        <v>10286</v>
      </c>
    </row>
    <row r="19">
      <c r="A19" s="4" t="inlineStr">
        <is>
          <t>Income tax provision</t>
        </is>
      </c>
      <c r="B19" s="5" t="n">
        <v>4021</v>
      </c>
      <c r="C19" s="5" t="n">
        <v>2553</v>
      </c>
      <c r="D19" s="5" t="n">
        <v>11211</v>
      </c>
      <c r="E19" s="5" t="n">
        <v>5161</v>
      </c>
    </row>
    <row r="20">
      <c r="A20" s="4" t="inlineStr">
        <is>
          <t>Income (loss) from continuing operations</t>
        </is>
      </c>
      <c r="B20" s="5" t="n">
        <v>1492</v>
      </c>
      <c r="C20" s="5" t="n">
        <v>-2281</v>
      </c>
      <c r="D20" s="5" t="n">
        <v>9886</v>
      </c>
      <c r="E20" s="5" t="n">
        <v>5125</v>
      </c>
    </row>
    <row r="21">
      <c r="A21" s="3" t="inlineStr">
        <is>
          <t>Discontinued operations:</t>
        </is>
      </c>
    </row>
    <row r="22">
      <c r="A22" s="4" t="inlineStr">
        <is>
          <t>Loss before income taxes</t>
        </is>
      </c>
      <c r="B22" s="5" t="n">
        <v>-82</v>
      </c>
      <c r="C22" s="5" t="n">
        <v>-135</v>
      </c>
      <c r="D22" s="5" t="n">
        <v>-82</v>
      </c>
      <c r="E22" s="5" t="n">
        <v>-135</v>
      </c>
    </row>
    <row r="23">
      <c r="A23" s="4" t="inlineStr">
        <is>
          <t>Loss from discontinued operations</t>
        </is>
      </c>
      <c r="B23" s="5" t="n">
        <v>-82</v>
      </c>
      <c r="C23" s="5" t="n">
        <v>-135</v>
      </c>
      <c r="D23" s="5" t="n">
        <v>-82</v>
      </c>
      <c r="E23" s="5" t="n">
        <v>-135</v>
      </c>
    </row>
    <row r="24">
      <c r="A24" s="4" t="inlineStr">
        <is>
          <t>Net income (loss)</t>
        </is>
      </c>
      <c r="B24" s="6" t="n">
        <v>1410</v>
      </c>
      <c r="C24" s="6" t="n">
        <v>-2416</v>
      </c>
      <c r="D24" s="6" t="n">
        <v>9804</v>
      </c>
      <c r="E24" s="6" t="n">
        <v>4990</v>
      </c>
    </row>
    <row r="25">
      <c r="A25" s="3" t="inlineStr">
        <is>
          <t>Basic earnings per share</t>
        </is>
      </c>
    </row>
    <row r="26">
      <c r="A26" s="4" t="inlineStr">
        <is>
          <t>Income (loss) from continuing operations</t>
        </is>
      </c>
      <c r="B26" s="7" t="n">
        <v>0.03</v>
      </c>
      <c r="C26" s="7" t="n">
        <v>-0.05</v>
      </c>
      <c r="D26" s="7" t="n">
        <v>0.22</v>
      </c>
      <c r="E26" s="7" t="n">
        <v>0.12</v>
      </c>
    </row>
    <row r="27">
      <c r="A27" s="4" t="inlineStr">
        <is>
          <t>Loss from discontinued operations</t>
        </is>
      </c>
      <c r="E27" s="8" t="n">
        <v>-0.01</v>
      </c>
    </row>
    <row r="28">
      <c r="A28" s="4" t="inlineStr">
        <is>
          <t>Basic earnings per share</t>
        </is>
      </c>
      <c r="B28" s="8" t="n">
        <v>0.03</v>
      </c>
      <c r="C28" s="8" t="n">
        <v>-0.05</v>
      </c>
      <c r="D28" s="8" t="n">
        <v>0.22</v>
      </c>
      <c r="E28" s="8" t="n">
        <v>0.11</v>
      </c>
    </row>
    <row r="29">
      <c r="A29" s="3" t="inlineStr">
        <is>
          <t>Diluted earnings per share</t>
        </is>
      </c>
    </row>
    <row r="30">
      <c r="A30" s="4" t="inlineStr">
        <is>
          <t>Income (loss) from continuing operations</t>
        </is>
      </c>
      <c r="B30" s="8" t="n">
        <v>0.03</v>
      </c>
      <c r="C30" s="8" t="n">
        <v>-0.05</v>
      </c>
      <c r="D30" s="8" t="n">
        <v>0.22</v>
      </c>
      <c r="E30" s="8" t="n">
        <v>0.12</v>
      </c>
    </row>
    <row r="31">
      <c r="A31" s="4" t="inlineStr">
        <is>
          <t>Loss from discontinued operations</t>
        </is>
      </c>
      <c r="E31" s="8" t="n">
        <v>-0.01</v>
      </c>
    </row>
    <row r="32">
      <c r="A32" s="4" t="inlineStr">
        <is>
          <t>Diluted earnings per share</t>
        </is>
      </c>
      <c r="B32" s="7" t="n">
        <v>0.03</v>
      </c>
      <c r="C32" s="7" t="n">
        <v>-0.05</v>
      </c>
      <c r="D32" s="7" t="n">
        <v>0.22</v>
      </c>
      <c r="E32" s="7" t="n">
        <v>0.11</v>
      </c>
    </row>
    <row r="33">
      <c r="A33" s="3" t="inlineStr">
        <is>
          <t>Weighted average shares outstanding</t>
        </is>
      </c>
    </row>
    <row r="34">
      <c r="A34" s="4" t="inlineStr">
        <is>
          <t>Basic</t>
        </is>
      </c>
      <c r="B34" s="5" t="n">
        <v>44563</v>
      </c>
      <c r="C34" s="5" t="n">
        <v>44343</v>
      </c>
      <c r="D34" s="5" t="n">
        <v>44507</v>
      </c>
      <c r="E34" s="5" t="n">
        <v>44309</v>
      </c>
    </row>
    <row r="35">
      <c r="A35" s="4" t="inlineStr">
        <is>
          <t>Diluted</t>
        </is>
      </c>
      <c r="B35" s="5" t="n">
        <v>44872</v>
      </c>
      <c r="C35" s="5" t="n">
        <v>44343</v>
      </c>
      <c r="D35" s="5" t="n">
        <v>44865</v>
      </c>
      <c r="E35" s="5" t="n">
        <v>445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6 Months Ended</t>
        </is>
      </c>
    </row>
    <row r="2">
      <c r="B2" s="2" t="inlineStr">
        <is>
          <t>Jun. 30, 2021</t>
        </is>
      </c>
    </row>
    <row r="3">
      <c r="A3" s="3" t="inlineStr">
        <is>
          <t>Compensation And Retirement Disclosure [Abstract]</t>
        </is>
      </c>
    </row>
    <row r="4">
      <c r="A4" s="4" t="inlineStr">
        <is>
          <t>Retirement Plans and Other Post-Retirement Benefits</t>
        </is>
      </c>
      <c r="B4" s="4" t="inlineStr">
        <is>
          <t>1 2 .
RETIREMENT PLANS AND OTHER POST-RETIREMENT BENEFITS The following tables provide information with respect to the net periodic costs of our pension and post-retirement medical benefit plans included in continuing operations.
Three months ended June 30
Six months ended June 30
In thousands
2021
2020
2021
2020
Pension Benefits
Service cost
$
—
$
48
$
—
$
92
Interest cost
273
300
523
601
Amortization of prior service cost
12
11
24
23
Amortization of actuarial loss
199
161
398
321
Total net periodic benefit expense
$
484
$
520
$
945
$
1,037
Other Benefits
Service cost
$
7
$
7
$
14
$
14
Interest cost
32
46
64
92
Amortization of prior service credit
(59
)
(116
)
(117
)
(232
)
Amortization of actuarial loss
12
(208
)
24
(417
)
Total net periodic benefit income
$
(8
)
$
(271
)
$
(15
)
$
(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 3 .
INCOME TAXES Income taxes are recognized for the amount of taxes payable or refundable for the current year and deferred tax liabilities and assets for the future tax consequences of events that have been recognized in our condensed consolidated financial statements or tax returns. The effects of income taxes are measured based on enacted tax laws and rates. For the six months ended June 30, 2021 we had pretax income of $21.1 million and income tax expense of $11.2 million. The effective income tax rate for the period ended June 30, 2021 was unfavorably impacted primarily by $15.6 million in pretax losses in the U.S., which generated no tax benefit, and a $2.1 million unfavorable impact attributable to income tax rate increases in Germany and the United Kingdom. For the six months ended June 30, 2021, we recorded a decrease in our valuation allowance of $0.6 million against our net deferred tax asset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June 30, 2021 and December 31, 2020, we had $48.3 million and $46.3 million, respectively, of gross unrecognized tax benefits. As of June 30, 2021, if such benefits were to be recognized, approximately $37.9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s in progress
United States
Federal 2014 - 2015; 2017 - 2020
N/A
State
2016 - 2020
2015 - 2018
Canada (1)
2013 - 2018; 2020
2019
Germany (1)
2020
2016 - 2019
France
2018 - 2020
N/A
United Kingdom
2019 - 2020
N/A
Philippines
2019 - 2020
2018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6.4 million. Substantially all of this range relates to tax positions taken in the U.S. We recognize interest and penalties related to uncertain tax positions as income tax expense. The following table summarizes information included in continuing operations related to interest on uncertain tax positions:
Six months ended June 30
In millions
2021
2020
Interest expense (income)
$
0.4
$
0.2
June 30
December 31
2021
2020
Accrued interest payable
$
2.2
$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1 4 .
INVENTORIES Inventories, net of reserves, were as follows:
June 30
December 31
In thousands
2021
2020
Raw materials
$
68,069
$
55,466
In-process and finished
105,064
97,109
Supplies
47,073
43,655
Total
$
220,206
$
196,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15.
GOODWILL AND OTHER INTANGIBLE ASSETS The following table sets forth changes in the amounts of goodwill and other intangible assets recorded by each of our segments during the periods indicated:
December 31
June 30
In thousands
2020
Acquisitions
Amortization
Translation
2021
Goodwill
Composite Fibers
$
84,586
$
—
$
—
$
(2,436
)
$
82,150
Airlaid Materials
79,783
36,045
—
(2,517
)
113,311
Total
$
164,369
$
36,045
$
—
$
(4,953
)
$
195,461
Other Intangible Assets
Composite Fibers
Tradename - non amortizing
$
3,902
$
—
$
—
$
(123
)
$
3,779
Technology and related
41,578
—
—
(1,141
)
40,437
Accumulated amortization
(18,636
)
—
(969
)
432
(19,173
)
Net
22,942
—
(969
)
(709
)
21,264
Customer relationships and related
37,535
—
—
(1,111
)
36,424
Accumulated amortization
(21,290
)
—
(1,262
)
617
(21,935
)
Net
16,245
—
(1,262
)
(494
)
14,489
Airlaid Materials
Tradename
3,960
—
—
(125
)
3,835
Accumulated amortization
(456
)
—
(97
)
16
(537
)
Net
3,504
—
(97
)
(109
)
3,298
Technology and related
20,053
—
—
(615
)
19,438
Accumulated amortization
(3,591
)
—
(645
)
113
(4,123
)
Net
16,462
—
(645
)
(502
)
15,315
Customer relationships and related
26,636
20,000
—
(840
)
45,796
Accumulated amortization
(7,856
)
—
(1,326
)
263
(8,919
)
net
18,780
20,000
(1,326
)
(577
)
36,877
Total intangibles
133,664
20,000
—
(3,955
)
149,709
Total accumulated amortization
(51,829
)
—
(4,299
)
1,441
(54,687
)
Net intangibles
$
81,835
$
20,000
$
(4,299
)
$
(2,514
)
$
95,022
As discussed in Note 3, “Acquisition”, we recorded $36.0 million of goodwill and $20.0 million of identifiable intangible assets consisting of customer relationshi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 6 .
LEASES We enter into a variety of arrangements in which we are the lessee for the use of automobiles, forklifts and other production equipment, production facilities, warehouses, office space and land.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For purposes of recording the lease arrangement, the term of l ease may include options to extend or terminate when we are reasonably certain that the option will be exercised. Lease expense is recognized on a straight-line basis over the lease term. The following table sets forth information related to our leases as of the periods indicated.
June 30
December 31
Dollars in thousands
2021
2020
Right of use asset
$
24,865
$
11,789
Weighted average discount rate
3.37
%
2.94
%
Weighted average remaining maturity (months)
345
66
The following table sets forth operating lease expense for the periods indicated:
June 30
In thousands
2021
2020
Three months ended
$
1,452
$
1,443
Six months ended
2,799
2,885
The following table sets forth required future minimum lease payments for the years indicated:
In thousands
2021
$
2,595
2022
4,299
2023
2,868
2024
2,280
2025
1,962
Thereafter
40,437
In connection with the May 2021 Mount Holly acquisition, we assumed a long-term lease of the land on which the facility is situated. The lease obligation, including renewal options that are expected to be exercised, expires in July 2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1</t>
        </is>
      </c>
    </row>
    <row r="3">
      <c r="A3" s="3" t="inlineStr">
        <is>
          <t>Debt Disclosure [Abstract]</t>
        </is>
      </c>
    </row>
    <row r="4">
      <c r="A4" s="4" t="inlineStr">
        <is>
          <t>Short-Term Debt</t>
        </is>
      </c>
      <c r="B4" s="4" t="inlineStr">
        <is>
          <t xml:space="preserve">1 7 .
SHORT-TERM DEBT On March 30, 2021, through Glatfelter Gernsbach GmbH, a wholly-owned subsidiary, we borrowed $11.7 million from Commerzbank AG, a German financial institution. The non-amortizing borrowing bears a fixed-interest rate of 0.75% per annum and the loan matures on March 29, 2022. The proceeds were used for general corporate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1 8 .
LONG-TERM DEBT Long-term debt is summarized as follows:
June 30
December 31
In thousands
2021
2020
Revolving credit facility, due Feb. 2024
$
213,478
$
36,813
Term loan, due Feb. 2024
235,303
249,715
2.40% Term Loan, due Jun. 2022
1,698
2,629
2.05% Term Loan, due Mar. 2023
11,100
14,737
1.30% Term Loan, due Jun. 2023
3,396
4,382
1.55% Term Loan, due Sep. 2025
6,189
7,143
Total long-term debt
471,164
315,419
Less current portion
(24,267
)
(25,057
)
Unamortized deferred issuance costs
(1,636
)
(1,898
)
Long-term debt, net of current portion
$
445,261
$
288,464
In connection with the Mount Holly acquisition, we borrowed $160.0 million under the Revolving Credit Facility. On February 8, 2019, we entered into an amended and restated $400 million Revolving Credit Facility and a €220 million Term Loan with a consortium of banks (together, the “Credit Agreement”). The proceeds of the Term Loan due Feb. 2024 were used to redeem in its entirety the 5.375% Notes. The principal amount of the Term Loan amortizes in consecutive quarterly installments of principal, with each such quarterly installment to be in an amount equal to 1.25% of the Term Loan funded, commencing on July 1, 2019 and continuing quarterly thereafter. For all U.S. dollar denominated borrowings under the Revolving Credit Facility, the borrowing rate is, at our option, either, (a) the bank’s base rate which is equal to the greater of i) the prime rate; ii) the federal funds rate plus 50 basis points; or iii) the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Euro-rate plus an applicable margin ranging from 112.5 basis points to 200 basis points based on the Company’s leverage ratio and the Corporate Credit Rating. For non-US dollar denominated borrowings, the borrowing rate is, at our option, based on (b) above or for Euro denominated borrowings, the Euro Interbank Offering Rate (“EURIBOR”) plus an applicable margin ranging from 112.5 basis points to 200 basis points based on the Company’s leverage ratio and the Corporate Credit Rating. The Credit Agreement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provided that such ratio increases to 4.5x during the period of four fiscal quarters immediately following a material acquisition. As of June 30, 2021, the leverage ratio, as calculated in accordance with the definition in our Credit Agreement, was 3.0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February 8, 2024. Glatfelter Gernsbach GmbH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Credit Agreement. Glatfelter Corporation guarantees all debt obligations of its subsidiaries. All such obligations are recorded in these condensed consolidated financial statements. Letters of credit issued to us by certain financial institutions totaled $7.0 million and $7.3 million as of June 30, 2021 and December 31, 2020, respectively. The letters of credit, which reduce amounts available under our Revolving Credit Facility, primarily provide financial assurances for the benefit of certain state workers compensation insurance agencies in conjunction with our self-insurance program and for performance of certain remediation activity related to the Fox River matter. We bear the credit risk on this amount to the extent that we do not comply with the provisions of certain agreements. No amounts are outstanding under the letters of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1 9 .
FAIR VALUE OF FINANCIAL INSTRUMENTS The amounts reported on the condensed consolidated balance sheets for cash and cash equivalents, accounts receivable, accounts payable and short-term debt approximate their respective fair value. The following table sets forth carrying value and fair value of long-term debt:
June 30, 2021
December 31, 2020
In thousands
Carrying Value
Fair Value
Carrying Value
Fair Value
Variable rate debt
$
213,478
$
213,478
$
36,813
$
36,813
Term loan, due Feb. 2024
235,303
235,303
249,715
249,715
2.40% Term Loan
1,698
1,713
2,629
2,651
2.05% Term Loan
11,100
11,216
14,737
14,873
1.30% Term Loan
3,396
3,407
4,382
4,384
1.55% Term Loan
6,189
6,253
7,143
7,210
Total
$
471,164
$
471,370
$
315,419
$
315,646
The values set forth above are based on observable inputs and other relevant market data (Level 2). The fair value of financial derivatives is set forth below in Note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Financial Derivatives and Hedging Activities</t>
        </is>
      </c>
      <c r="B4" s="4" t="inlineStr">
        <is>
          <t xml:space="preserve">20 .
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June 30, 2021,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June 30, 2021
December 31, 2020
Derivative
Sell/Buy - sell notional
Philippine Peso / Euro
53,075
18,522
Euro / British Pound
18,653
18,638
U.S. Dollar / British Pound
11,634
—
U.S. Dollar / Euro
658
1,041
Canadian Dollar / U.S. Dollar
—
70
Sell/Buy - buy notional
Euro / Philippine Peso
924,747
853,686
British Pound / Philippine Peso
1,096,306
1,081,791
Euro / U.S. Dollar
88,426
69,324
U.S. Dollar / Canadian Dollar
34,749
34,847
In October 2019, we entered into a €180 million notional value floating-to-fixed interest rate swap agreement with certain financial institutions. Under the terms of the swap, we will pay a fixed interest rate of the applicable margin plus 0.0395% on €180 million of the underlying variable rate term loan. We will receive the greater of 0.00% or EURIBOR. Derivatives Designated as Hedging Instruments – Net Investment Hedge The €220 million Term Loan discussed in Note 18 – “ Long-Term Debt” is designated as a net investment hedge of our Euro functional currency foreign subsidiaries. During the first six months of 2021, we recognized a pre-tax gain of $7.8 million and in the same period of 2020 a pre-tax gain of $0.8 million on the remeasurement of the term loan from changes in currency exchange rates. Such amounts are recorded as a component of Other Comprehensive Incom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June 30, 2021
December 31, 2020
Derivative
Sell/Buy - sell notional
U.S. Dollar / British Pound
22,300
25,250
Euro / British Pound
—
600
British Pound / Euro
1,650
1,900
Sell/Buy - buy notional
Euro / U.S. Dollar
5,500
7,5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June 30, 2021
December 31, 2020
June 30, 2021
December 31, 2020
Prepaid Expenses and Other
Other
Balance sheet caption
Current Assets
Current Liabilities
Designated as hedging:
Forward foreign currency exchange contracts
$
1,440
$
577
$
428
$
4,342
Interest rate swap
—
—
108
136
Not designated as hedging:
Forward foreign currency exchange contracts
$
118
$
456
$
452
$
118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June 30
Six months ended June 30
In thousands
2021
2020
2021
2020
Designated as hedging:
Forward foreign currency exchange contracts:
Cost of products sold
$
(33
)
$
1,488
$
(57
)
$
3,670
Interest expense
22
—
43
—
Not designated as hedging:
Forward foreign currency exchange contracts:
Other – net
$
433
$
92
$
703
$
(527
)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1
2020
Balance at January 1,
$
(3,460
)
$
5,859
Deferred gains on cash flow hedges
4,117
1,103
Reclassified to earnings
14
(3,670
)
Balance at June 30,
$
671
$
3,292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6 Months Ended</t>
        </is>
      </c>
    </row>
    <row r="2">
      <c r="B2" s="2" t="inlineStr">
        <is>
          <t>Jun. 30, 2021</t>
        </is>
      </c>
    </row>
    <row r="3">
      <c r="A3" s="3" t="inlineStr">
        <is>
          <t>Commitments And Contingencies Disclosure [Abstract]</t>
        </is>
      </c>
    </row>
    <row r="4">
      <c r="A4" s="4" t="inlineStr">
        <is>
          <t>Commitments, Contingencies and Legal Proceedings</t>
        </is>
      </c>
      <c r="B4" s="4" t="inlineStr">
        <is>
          <t xml:space="preserve">2 1 .
COMMITMENTS, CONTINGENCIES AND LEGAL PROCEEDINGS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June 30, 2021, the balance in the escrow is less than amounts due under the fixed-price contract by approximately $1.6 million. Our obligation to pay this difference is secured by a letter of credit At June 30, 2021, the escrow account balance totaled $8.9 million which is included in the condensed consolidated balance sheet under the caption “Other assets.” Under the consent decree, we are responsible for reimbursement of government oversight costs paid from October 2018 and later over approximately the next 30 years. We anticipate that oversight costs will decline as activities at the site transition from remediation to long-term monitoring and maintenance. Reserves for the Site Our reserve for past and future government oversight costs and long-term monitoring and maintenance is set forth below:
Six months ended June 30
In thousands
2021
2020
Balance at January 1,
$
18,455
$
21,870
Payments
(886
)
(2,234
)
Accretion
101
104
Balance at June 30,
$
17,670
$
19,740
The payments set forth above represent amounts due under the long-term monitoring and maintenance agreement. With respect to our total reserve for the Fox River, $3.2 million is recorded in the accompanying June 30, 2021 condensed consolidated balance sheet under the caption “Environmental liabilities” and the remaining $14.5 million is recorded under the caption “Other long-term liabilities.” Range of Reasonably Possible Outcomes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1410</v>
      </c>
      <c r="C4" s="6" t="n">
        <v>-2416</v>
      </c>
      <c r="D4" s="6" t="n">
        <v>9804</v>
      </c>
      <c r="E4" s="6" t="n">
        <v>4990</v>
      </c>
    </row>
    <row r="5">
      <c r="A5" s="4" t="inlineStr">
        <is>
          <t>Foreign currency translation adjustments</t>
        </is>
      </c>
      <c r="B5" s="5" t="n">
        <v>3846</v>
      </c>
      <c r="C5" s="5" t="n">
        <v>5891</v>
      </c>
      <c r="D5" s="5" t="n">
        <v>-9347</v>
      </c>
      <c r="E5" s="5" t="n">
        <v>-8012</v>
      </c>
    </row>
    <row r="6">
      <c r="A6" s="3" t="inlineStr">
        <is>
          <t>Net change in:</t>
        </is>
      </c>
    </row>
    <row r="7">
      <c r="A7" s="4" t="inlineStr">
        <is>
          <t>Deferred gains (losses) on cash flow hedges, net of taxes of $114, $295, $(1,187) and $696, respectively</t>
        </is>
      </c>
      <c r="B7" s="5" t="n">
        <v>-316</v>
      </c>
      <c r="C7" s="5" t="n">
        <v>-552</v>
      </c>
      <c r="D7" s="5" t="n">
        <v>2945</v>
      </c>
      <c r="E7" s="5" t="n">
        <v>-1869</v>
      </c>
    </row>
    <row r="8">
      <c r="A8" s="4" t="inlineStr">
        <is>
          <t>Unrecognized retirement obligations, net of taxes of $(14), $52, $(87) and $103, respectively</t>
        </is>
      </c>
      <c r="B8" s="5" t="n">
        <v>150</v>
      </c>
      <c r="C8" s="5" t="n">
        <v>-99</v>
      </c>
      <c r="D8" s="5" t="n">
        <v>242</v>
      </c>
      <c r="E8" s="5" t="n">
        <v>-200</v>
      </c>
    </row>
    <row r="9">
      <c r="A9" s="4" t="inlineStr">
        <is>
          <t>Other comprehensive income (loss)</t>
        </is>
      </c>
      <c r="B9" s="5" t="n">
        <v>3680</v>
      </c>
      <c r="C9" s="5" t="n">
        <v>5240</v>
      </c>
      <c r="D9" s="5" t="n">
        <v>-6160</v>
      </c>
      <c r="E9" s="5" t="n">
        <v>-10081</v>
      </c>
    </row>
    <row r="10">
      <c r="A10" s="4" t="inlineStr">
        <is>
          <t>Comprehensive income (loss)</t>
        </is>
      </c>
      <c r="B10" s="6" t="n">
        <v>5090</v>
      </c>
      <c r="C10" s="6" t="n">
        <v>2824</v>
      </c>
      <c r="D10" s="6" t="n">
        <v>3644</v>
      </c>
      <c r="E10" s="6" t="n">
        <v>-50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2 2 .
SEGMENT INFORMATION The following tables set forth financial and other information by segment for the period indicated:
Three months ended June 30
Other and
Dollars in thousands
Composite Fibers
Airlaid Materials
Unallocated
Total
2021
2020
2021
2020
2021
2020
2021
2020
Net sales
$
141,598
$
122,137
$
103,313
$
94,046
$
—
$
—
$
244,911
$
216,183
Cost of products sold
119,334
100,387
90,138
77,581
(115
)
6,152
209,357
184,120
Gross profit (loss)
22,264
21,750
13,175
16,465
115
(6,152
)
35,554
32,063
SG&amp;A
11,201
10,263
4,744
4,173
13,039
9,115
28,984
23,551
Gains on dispositions of plant, equipment and timberlands, net
—
—
—
—
(1,553
)
(597
)
(1,553
)
(597
)
Total operating income (loss)
11,063
11,487
8,431
12,292
(11,371
)
(14,670
)
8,123
9,109
Non-operating expense
—
—
—
—
(2,610
)
(8,837
)
(2,610
)
(8,837
)
Income (loss) before income taxes
$
11,063
$
11,487
$
8,431
$
12,292
$
(13,981
)
$
(23,507
)
$
5,513
$
272
Supplementary Data
Net tons sold
34,471
29,032
34,315
33,277
—
—
68,786
62,309
Depreciation, depletion and amortization ($ in thousands) (1)
$
7,000
$
6,431
$
6,767
$
5,473
$
966
$
2,302
$
14,733
$
14,206
Capital expenditures
2,882
2,105
1,297
1,712
1,653
1,180
5,832
4,997
Six months ended June 30
Other and
Dollars in thousands
Composite Fibers
Airlaid Materials
Unallocated
Total
2021
2020
2021
2020
2021
2020
2021
2020
Net sales
$
282,847
$
254,848
$
187,738
$
192,895
$
—
$
—
$
470,585
$
447,743
Cost of products sold
233,601
207,372
162,723
159,827
(589
)
11,679
395,735
378,878
Gross profit (loss)
49,246
47,476
25,015
33,068
589
(11,679
)
74,850
68,865
SG&amp;A
22,118
20,887
9,387
8,754
20,306
18,431
51,811
48,072
Gains on dispositions of plant, equipment and timberlands, net
—
—
—
—
(2,403
)
(597
)
(2,403
)
(597
)
Total operating income (loss)
27,128
26,589
15,628
24,314
(17,314
)
(29,513
)
25,442
21,390
Non-operating expense
—
—
—
—
(4,345
)
(11,104
)
(4,345
)
(11,104
)
Income (loss) before income taxes
$
27,128
$
26,589
$
15,628
$
24,314
$
(21,659
)
$
(40,617
)
$
21,097
$
10,286
Supplementary Data
Net tons sold
68,611
65,015
63,179
68,316
—
—
131,790
133,331
Depreciation, depletion and amortization ($ in thousands) (1)
$
13,981
$
12,897
$
12,615
$
10,924
$
1,870
$
5,787
$
28,466
$
29,608
Capital expenditures
5,655
6,061
3,036
3,815
2,520
2,135
11,211
12,011
(1)
The amount presented in 2020 in the Other and unallocated columns represents accelerated depreciation incurred in connection with the restructuring of our metallized operations.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 Management evaluates results of operations of the operating segments before certain corporate level costs and the effects of certain gains or losses not considered to be related to the core business operations. Management believes that this is a more meaningful representation of the operating performance of its core businesses, the profitability of the segments and the extent of cash flow generated from these core operations. Such amounts are presented under the caption “Other and Unallocated.” In the evaluation of operating segments results, management does not use any measures of total assets. This presentation is aligned with the management and operating structure of our company. It is also on this basis that the Company’s performance is evaluated internally and by the Company’s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2 3 .
SUBSEQUENT EVENT On July 22, 2021, we entered Jacob Holm leading Jacob Holm’s broad also The transaction is subject to the satisfaction of customary closing conditions, including receipt of required regulatory clearances, and is expected to be completed later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0 Annual Report on Form 10-K.</t>
        </is>
      </c>
    </row>
    <row r="5">
      <c r="A5" s="4" t="inlineStr">
        <is>
          <t>Discontinued Operations</t>
        </is>
      </c>
      <c r="B5" s="4" t="inlineStr">
        <is>
          <t xml:space="preserve">Discontinued Operations The results of operations and cash flows of our former Specialty Papers business have been classified as discontinued operations for all periods presented in the condensed consolidated statements of income. </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row r="7">
      <c r="A7" s="4" t="inlineStr">
        <is>
          <t>Recently Issued Accounting Pronouncements</t>
        </is>
      </c>
      <c r="B7" s="4" t="inlineStr">
        <is>
          <t>Recently Issued Accounting Pronouncements In December 2019, the Financial Accounting Standards Board issued Accounting Standards Update No. 2019-12, Income Taxes (Topic 740): Simplifying the Accounting for Income Taxes (“ASU No. 2019-12”) . The update eliminates, clarifies, and modifies certain guidance related to the accounting for income taxes. We adopted ASU No. 2019-12 effective January 1, 2021 and it did not have a material impact on our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Summary of Preliminary Allocation of Purchase Price to Assets Acquired and Liabilities Assumed</t>
        </is>
      </c>
      <c r="B4" s="4" t="inlineStr">
        <is>
          <t>The following table summarizes preliminary allocation of the purchase price to assets acquired and liabilities assumed is as follows:
In thousands
Preliminary Allocation
Assets
Accounts receivable
$
11,576
Inventory
7,031
Prepaid and other current assets
11
Plant, equipment and timberlands
100,498
Intangible assets
20,000
Goodwill
36,045
Other assets
8,041
Total assets
183,202
Liabilities
Accounts payable
2,587
Other current liabilities
2,017
Other long-term liabilities
7,865
Total liabilities
12,469
Total purchase price
$
170,733</t>
        </is>
      </c>
    </row>
    <row r="5">
      <c r="A5" s="4" t="inlineStr">
        <is>
          <t>Summary of Unaudited Pro Forma Financial Information</t>
        </is>
      </c>
      <c r="B5" s="4" t="inlineStr">
        <is>
          <t>The following table summarizes unaudited pro forma financial information as if the acquisition occurred as of January 1, 2020:
(unaudited)
Three months ended June 30
Six months ended June 30
In thousands, except per share
2021
2020
2021
2020
Pro forma
Net sales
$
254,452
$
241,641
$
501,083
$
498,352
Income (loss) from continuing operations
(919
)
(766
)
7,824
8,286
Income (loss) per share from continuing operations
(0.02
)
(0.02
)
0.17
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Abstract]</t>
        </is>
      </c>
    </row>
    <row r="4">
      <c r="A4" s="4" t="inlineStr">
        <is>
          <t>Summary of Disaggregated Information Pertaining to Net Sales</t>
        </is>
      </c>
      <c r="B4" s="4" t="inlineStr">
        <is>
          <t>The following tables set forth disaggregated information pertaining to our net sales:
Three months ended June 30
Six months ended June 30
In thousands
2021
2020
2021
2020
Composite Fibers
Food &amp; beverage
$
73,535
$
73,014
$
150,488
$
144,481
Wallcovering
24,182
11,259
46,811
31,152
Technical specialties
24,708
18,816
48,203
38,823
Composite laminates
10,549
8,126
20,358
17,889
Metallized
8,624
10,922
16,987
22,503
141,598
122,137
282,847
254,848
Airlaid Materials
Feminine hygiene
47,184
50,668
94,825
100,764
Specialty wipes
21,371
20,947
37,287
38,159
Tabletop
17,188
5,529
24,051
20,581
Adult incontinence
5,083
5,011
9,761
11,156
Home care
6,339
6,278
10,262
11,490
Other
6,148
5,613
11,552
10,745
103,313
94,046
187,738
192,895
$
244,911
$
216,183
$
470,585
$
447,743
Three months ended June 30
Six months ended June 30
In thousands
2021
2020
2021
2020
Composite Fibers
Europe, Middle East and Africa
$
85,796
$
68,807
$
172,741
$
148,402
Americas
35,369
33,352
67,210
66,073
Asia Pacific
20,433
19,978
42,896
40,373
141,598
122,137
282,847
254,848
Airlaid Materials
Europe, Middle East and Africa
49,552
45,879
94,624
98,599
Americas
52,031
45,262
89,516
89,648
Asia Pacific
1,730
2,905
3,598
4,648
103,313
94,046
187,738
192,895
$
244,911
$
216,183
$
470,585
$
447,7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Restructuring Charges</t>
        </is>
      </c>
      <c r="B4" s="4" t="inlineStr">
        <is>
          <t>In the first quarter of we announced restructuring actions within the Composite Fibers operating segment. The actions primarily consisted of the consolidation of our metallizing operation from Gernsbach, Germany to our Caerphilly, U.K. site.
Three months ended June 30
Six months ended June 30
In thousands
2020
2020
Severance and benefit continuation
$
2,689
$
6,143
Accelerated depreciation
1,352
3,885
Inventory and spare parts
935
935
Other
91
91
Total
$
5,067
$
11,0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Dispositions of Plant, Equipment and Timberlands (Tables)</t>
        </is>
      </c>
      <c r="B1" s="2" t="inlineStr">
        <is>
          <t>6 Months Ended</t>
        </is>
      </c>
    </row>
    <row r="2">
      <c r="B2" s="2" t="inlineStr">
        <is>
          <t>Jun. 30, 2021</t>
        </is>
      </c>
    </row>
    <row r="3">
      <c r="A3" s="3" t="inlineStr">
        <is>
          <t>Property Plant And Equipment [Abstract]</t>
        </is>
      </c>
    </row>
    <row r="4">
      <c r="A4" s="4" t="inlineStr">
        <is>
          <t>Summary for Sale of Timberlands and Other Assets</t>
        </is>
      </c>
      <c r="B4" s="4" t="inlineStr">
        <is>
          <t>The following table sets forth sales of timberlands and other assets completed during the first six months of 2021 and 2020:
Dollars in thousands
Acres
Proceeds
Gain
2021
Timberlands
936
$
2,510
$
2,403
Other
n/a
—
—
Total
$
2,510
$
2,403
2020
Timberlands
216
$
613
$
601
Other
n/a
—
(4
)
Total
$
613
$
5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Cash Flows from Discontinued Operations Included in Condensed Consolidated Statements of Cash Flows</t>
        </is>
      </c>
      <c r="B4" s="4" t="inlineStr">
        <is>
          <t>The following table sets forth a summary of cash flows from discontinued operations which is included in the condensed consolidated statements of cash flows:
Six months ended June 30
In thousands
2021
2020
Net cash used by operating activities
$
(238
)
$
(945
)
Net cash used by investing activities
—
—
Net cash provided by financing activities
—
—
Change in cash and cash equivalents from discontinued operations
$
(238
)
$
(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Details of Basic and Diluted Earnings Per Share (EPS) from Continuing Operations</t>
        </is>
      </c>
      <c r="B4" s="4" t="inlineStr">
        <is>
          <t>The following table sets forth the details of basic and diluted earnings per share (“EPS”) from continuing operations:
Three months ended June 30
Six months ended June 30
In thousands, except per share
2021
2020
2021
2020
Income (loss) from continuing operations
$
1,492
$
(2,281
)
$
9,886
$
5,125
Weighted average common shares outstanding used in basic EPS
44,563
44,343
44,507
44,309
Common shares issuable upon exercise of dilutive stock options and PSAs / RSUs
309
—
358
232
Weighted average common shares outstanding and common share equivalents used in diluted EPS
44,872
44,343
44,865
44,541
Earnings (loss) per share from continuing operations
Basic
$
0.03
$
(0.05
)
$
0.22
$
0.12
Diluted
0.03
(0.05
)
0.22
0.12</t>
        </is>
      </c>
    </row>
    <row r="5">
      <c r="A5" s="4" t="inlineStr">
        <is>
          <t>Number of Potential Common Shares that have been Excluded from Computation of Diluted Earnings Per Share for Indicated Period Due to Their Anti-Dilutive Nature</t>
        </is>
      </c>
      <c r="B5" s="4" t="inlineStr">
        <is>
          <t>The following table sets forth potential common shares outstanding that were not included in the computation of diluted EPS for the periods indicated, because their effect would be anti-dilutive:
Three months ended June 30
Six months ended June 30
In thousands
2021
2020
2021
2020
Potential common shares
1,082
1,129
1,082
1,1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Changes in Accumulated Other Comprehensive Income (Losses)</t>
        </is>
      </c>
      <c r="B4" s="4" t="inlineStr">
        <is>
          <t>The following table sets forth details of the changes in accumulated other comprehensive income (losses) for the three months and six months ended June 30, 2021 and 2020.
In thousands
Currency translation adjustments
Unrealized gain (loss) on cash flow hedges
Change in pensions
Change in other postretirement defined benefit plans
Total
Balance at April 1, 2021
$
(55,718
)
$
765
$
(12,706
)
$
(834
)
$
(68,493
)
Other comprehensive income (loss) before reclassifications (net of tax)
3,846
(341
)
—
—
3,505
Amounts reclassified from accumulated other comprehensive income (net of tax)
—
25
197
(47
)
175
Net current period other comprehensive income (loss)
3,846
(316
)
197
(47
)
3,680
Balance at June 30, 2021
$
(51,872
)
$
449
$
(12,509
)
$
(881
)
$
(64,813
)
Balance at April 1, 2020
$
(90,249
)
$
2,999
$
(7,105
)
$
1,138
$
(93,217
)
Other comprehensive income before reclassifications (net of tax)
5,891
516
—
—
6,407
Amounts reclassified from accumulated other comprehensive income (net of tax)
—
(1,068
)
149
(248
)
(1,167
)
Net current period other comprehensive income (loss)
5,891
(552
)
149
(248
)
5,240
Balance at June 30, 2020
$
(84,358
)
$
2,447
$
(6,956
)
$
890
$
(87,977
)
Balance at January 1, 2021
$
(42,525
)
$
(2,496
)
$
(12,844
)
$
(788
)
$
(58,653
)
Other comprehensive income (loss) before reclassifications (net of tax)
(9,347
)
2,933
—
—
(6,414
)
Amounts reclassified from accumulated other comprehensive income (net of tax)
—
12
335
(93
)
254
Net current period other comprehensive income (loss)
(9,347
)
2,945
335
(93
)
(6,160
)
Balance at June 30, 2021
$
(51,872
)
$
449
$
(12,509
)
$
(881
)
$
(64,813
)
Balance at January 1, 2020
$
(76,346
)
$
4,316
$
(7,253
)
$
1,387
$
(77,896
)
Other comprehensive income (loss) before reclassifications (net of tax)
(8,012
)
799
—
—
(7,213
)
Amounts reclassified from accumulated other comprehensive income (net of tax)
—
(2,668
)
297
(497
)
(2,868
)
Net current period other comprehensive income (loss)
(8,012
)
(1,869
)
297
(497
)
(10,081
)
Balance at June 30, 2020
$
(84,358
)
$
2,447
$
(6,956
)
$
890
$
(87,977
)</t>
        </is>
      </c>
    </row>
    <row r="5">
      <c r="A5" s="4" t="inlineStr">
        <is>
          <t>Schedule of Amounts Reclassified from Accumulated Other Comprehensive Income and Into the Condensed Consolidated Statements of Income</t>
        </is>
      </c>
      <c r="B5" s="4" t="inlineStr">
        <is>
          <t>Reclassifications out of accumulated other comprehensive income and into the condensed consolidated statements of income were as follows:
Three months ended June 30
Six months ended June 30
In thousands
2021
2020
2021
2020
Description
Line Item in Statements of Income
Cash flow hedges (Note 20)
(Gains) losses on cash flow hedges
$
33
$
(1,488
)
$
57
$
(3,670
)
Costs of products sold
Tax expense (benefit)
(22
)
420
(73
)
1,002
Income tax provision
Net of tax
11
(1,068
)
(16
)
(2,668
)
Loss on interest rate swaps
22
—
43
—
Interest expense
Tax benefit
(8
)
—
(15
)
—
Income tax provision
Net of tax
14
—
28
—
Total cash flow hedges
25
(1,068
)
12
(2,668
)
Retirement plan obligations (Note 12)
Amortization of deferred benefit pension plans
Prior service costs
12
11
24
23
Other, net
Actuarial losses
199
161
398
321
Other, net
211
172
422
344
Tax benefit
(14
)
(23
)
(87
)
(47
)
Income tax provision
Net of tax
197
149
335
297
Amortization of deferred benefit other plans
Prior service costs
(59
)
(116
)
(117
)
(232
)
Other, net
Actuarial gains
12
(208
)
24
(417
)
Other, net
(47
)
(324
)
(93
)
(649
)
Tax expense
—
76
—
152
Income tax provision
Net of tax
(47
)
(248
)
(93
)
(497
)
Total reclassifications, net of tax
$
175
$
(1,167
)
$
254
$
(2,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Taxes on deferred gains (losses) on cash flow hedges</t>
        </is>
      </c>
      <c r="B4" s="6" t="n">
        <v>114</v>
      </c>
      <c r="C4" s="6" t="n">
        <v>295</v>
      </c>
      <c r="D4" s="6" t="n">
        <v>-1187</v>
      </c>
      <c r="E4" s="6" t="n">
        <v>696</v>
      </c>
    </row>
    <row r="5">
      <c r="A5" s="4" t="inlineStr">
        <is>
          <t>Taxes on unrecognized retirement obligations</t>
        </is>
      </c>
      <c r="B5" s="6" t="n">
        <v>-14</v>
      </c>
      <c r="C5" s="6" t="n">
        <v>52</v>
      </c>
      <c r="D5" s="6" t="n">
        <v>-87</v>
      </c>
      <c r="E5" s="6"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Restricted Stock Units (RSU) and Performance Share Awards (PSAs) [Member]</t>
        </is>
      </c>
    </row>
    <row r="4">
      <c r="A4" s="4" t="inlineStr">
        <is>
          <t>Summary of Share Based Compensation Activity</t>
        </is>
      </c>
      <c r="B4" s="4" t="inlineStr">
        <is>
          <t>The following table summarizes RSU and PSA activity during periods indicated:
Units
2021
2020
Balance at January 1,
1,071,652
896,463
Granted
352,763
369,975
Forfeited
(98,012
)
(81,046
)
Shares delivered
(196,637
)
(136,182
)
Balance at June 30,
1,129,766
1,049,210</t>
        </is>
      </c>
    </row>
    <row r="5">
      <c r="A5" s="4" t="inlineStr">
        <is>
          <t>Compensation Expense for Stock Option Activity Included in Continuing Operations</t>
        </is>
      </c>
      <c r="B5" s="4" t="inlineStr">
        <is>
          <t>The following table sets forth aggregate RSU and PSA compensation expense included in continuing operations for the periods indicated:
June 30
In thousands
2021
2020
Three months ended
$
1,329
$
1,292
Six months ended
2,537
2,377</t>
        </is>
      </c>
    </row>
    <row r="6">
      <c r="A6" s="4" t="inlineStr">
        <is>
          <t>Stock Only Stock Appreciation Rights (SOSARs) [Member]</t>
        </is>
      </c>
    </row>
    <row r="7">
      <c r="A7" s="4" t="inlineStr">
        <is>
          <t>Summary of Share Based Compensation Activity</t>
        </is>
      </c>
      <c r="B7" s="4" t="inlineStr">
        <is>
          <t>The following table sets forth information related to outstanding SOSARS:
2021
2020
SOSARS
Shares
Wtd Avg Exercise Price
Shares
Wtd Avg Exercise Price
Outstanding at January 1,
1,082,413
$
20.40
1,291,947
$
20.05
Granted
—
—
—
—
Exercised
—
—
(58,460
)
12.85
Canceled / forfeited
—
—
(104,801
)
21.57
Outstanding at June 30,
1,082,413
$
20.40
1,128,686
$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6 Months Ended</t>
        </is>
      </c>
    </row>
    <row r="2">
      <c r="B2" s="2" t="inlineStr">
        <is>
          <t>Jun. 30, 2021</t>
        </is>
      </c>
    </row>
    <row r="3">
      <c r="A3" s="3" t="inlineStr">
        <is>
          <t>Compensation And Retirement Disclosure [Abstract]</t>
        </is>
      </c>
    </row>
    <row r="4">
      <c r="A4" s="4" t="inlineStr">
        <is>
          <t>Schedule of Net Periodic Costs of Pension and Post Retirement Medical Benefit Plans Included in Continuing Operations</t>
        </is>
      </c>
      <c r="B4" s="4" t="inlineStr">
        <is>
          <t>The following tables provide information with respect to the net periodic costs of our pension and post-retirement medical benefit plans included in continuing operations.
Three months ended June 30
Six months ended June 30
In thousands
2021
2020
2021
2020
Pension Benefits
Service cost
$
—
$
48
$
—
$
92
Interest cost
273
300
523
601
Amortization of prior service cost
12
11
24
23
Amortization of actuarial loss
199
161
398
321
Total net periodic benefit expense
$
484
$
520
$
945
$
1,037
Other Benefits
Service cost
$
7
$
7
$
14
$
14
Interest cost
32
46
64
92
Amortization of prior service credit
(59
)
(116
)
(117
)
(232
)
Amortization of actuarial loss
12
(208
)
24
(417
)
Total net periodic benefit income
$
(8
)
$
(271
)
$
(15
)
$
(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Tax Years that Remain Subject to Examination by Major Jurisdiction</t>
        </is>
      </c>
      <c r="B4" s="4" t="inlineStr">
        <is>
          <t>The following table summarizes, by major jurisdiction, tax years that remain subject to examination:
Open Tax Years
Jurisdiction
Examinations not yet initiated
Examinations in progress
United States
Federal 2014 - 2015; 2017 - 2020
N/A
State
2016 - 2020
2015 - 2018
Canada (1)
2013 - 2018; 2020
2019
Germany (1)
2020
2016 - 2019
France
2018 - 2020
N/A
United Kingdom
2019 - 2020
N/A
Philippines
2019 - 2020
2018
(1)
includes provincial or similar local jurisdictions, as applicable</t>
        </is>
      </c>
    </row>
    <row r="5">
      <c r="A5" s="4" t="inlineStr">
        <is>
          <t>Summary of Information Included in Continuing Operations Related to Interest on Uncertain Tax Positions</t>
        </is>
      </c>
      <c r="B5" s="4" t="inlineStr">
        <is>
          <t>The following table summarizes information included in continuing operations related to interest on uncertain tax positions:
Six months ended June 30
In millions
2021
2020
Interest expense (income)
$
0.4
$
0.2
June 30
December 31
2021
2020
Accrued interest payable
$
2.2
$
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 Net of Reserves</t>
        </is>
      </c>
      <c r="B4" s="4" t="inlineStr">
        <is>
          <t>Inventories, net of reserves, were as follows:
June 30
December 31
In thousands
2021
2020
Raw materials
$
68,069
$
55,466
In-process and finished
105,064
97,109
Supplies
47,073
43,655
Total
$
220,206
$
196,2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Changes in Amounts of Goodwill and Other Intangible Assets</t>
        </is>
      </c>
      <c r="B4" s="4" t="inlineStr">
        <is>
          <t>The following table sets forth changes in the amounts of goodwill and other intangible assets recorded by each of our segments during the periods indicated:
December 31
June 30
In thousands
2020
Acquisitions
Amortization
Translation
2021
Goodwill
Composite Fibers
$
84,586
$
—
$
—
$
(2,436
)
$
82,150
Airlaid Materials
79,783
36,045
—
(2,517
)
113,311
Total
$
164,369
$
36,045
$
—
$
(4,953
)
$
195,461
Other Intangible Assets
Composite Fibers
Tradename - non amortizing
$
3,902
$
—
$
—
$
(123
)
$
3,779
Technology and related
41,578
—
—
(1,141
)
40,437
Accumulated amortization
(18,636
)
—
(969
)
432
(19,173
)
Net
22,942
—
(969
)
(709
)
21,264
Customer relationships and related
37,535
—
—
(1,111
)
36,424
Accumulated amortization
(21,290
)
—
(1,262
)
617
(21,935
)
Net
16,245
—
(1,262
)
(494
)
14,489
Airlaid Materials
Tradename
3,960
—
—
(125
)
3,835
Accumulated amortization
(456
)
—
(97
)
16
(537
)
Net
3,504
—
(97
)
(109
)
3,298
Technology and related
20,053
—
—
(615
)
19,438
Accumulated amortization
(3,591
)
—
(645
)
113
(4,123
)
Net
16,462
—
(645
)
(502
)
15,315
Customer relationships and related
26,636
20,000
—
(840
)
45,796
Accumulated amortization
(7,856
)
—
(1,326
)
263
(8,919
)
net
18,780
20,000
(1,326
)
(577
)
36,877
Total intangibles
133,664
20,000
—
(3,955
)
149,709
Total accumulated amortization
(51,829
)
—
(4,299
)
1,441
(54,687
)
Net intangibles
$
81,835
$
20,000
$
(4,299
)
$
(2,514
)
$
95,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Information Related to Leases</t>
        </is>
      </c>
      <c r="B4" s="4" t="inlineStr">
        <is>
          <t>The following table sets forth information related to our leases as of the periods indicated.
June 30
December 31
Dollars in thousands
2021
2020
Right of use asset
$
24,865
$
11,789
Weighted average discount rate
3.37
%
2.94
%
Weighted average remaining maturity (months)
345
66
The following table sets forth operating lease expense for the periods indicated:
June 30
In thousands
2021
2020
Three months ended
$
1,452
$
1,443
Six months ended
2,799
2,885</t>
        </is>
      </c>
    </row>
    <row r="5">
      <c r="A5" s="4" t="inlineStr">
        <is>
          <t>Summary of Future Minimum Lease Payments</t>
        </is>
      </c>
      <c r="B5" s="4" t="inlineStr">
        <is>
          <t>The following table sets forth required future minimum lease payments for the years indicated:
In thousands
2021
$
2,595
2022
4,299
2023
2,868
2024
2,280
2025
1,962
Thereafter
40,4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Long-term debt is summarized as follows:
June 30
December 31
In thousands
2021
2020
Revolving credit facility, due Feb. 2024
$
213,478
$
36,813
Term loan, due Feb. 2024
235,303
249,715
2.40% Term Loan, due Jun. 2022
1,698
2,629
2.05% Term Loan, due Mar. 2023
11,100
14,737
1.30% Term Loan, due Jun. 2023
3,396
4,382
1.55% Term Loan, due Sep. 2025
6,189
7,143
Total long-term debt
471,164
315,419
Less current portion
(24,267
)
(25,057
)
Unamortized deferred issuance costs
(1,636
)
(1,898
)
Long-term debt, net of current portion
$
445,261
$
288,464</t>
        </is>
      </c>
    </row>
    <row r="5">
      <c r="A5" s="4" t="inlineStr">
        <is>
          <t>Summary of Debts Borrowed by Subsidiary</t>
        </is>
      </c>
      <c r="B5" s="4" t="inlineStr">
        <is>
          <t>Glatfelter Gernsbach GmbH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arrying Value and Fair Value of Long-Term Debt</t>
        </is>
      </c>
      <c r="B4" s="4" t="inlineStr">
        <is>
          <t xml:space="preserve"> The following table sets forth carrying value and fair value of long-term debt:
June 30, 2021
December 31, 2020
In thousands
Carrying Value
Fair Value
Carrying Value
Fair Value
Variable rate debt
$
213,478
$
213,478
$
36,813
$
36,813
Term loan, due Feb. 2024
235,303
235,303
249,715
249,715
2.40% Term Loan
1,698
1,713
2,629
2,651
2.05% Term Loan
11,100
11,216
14,737
14,873
1.30% Term Loan
3,396
3,407
4,382
4,384
1.55% Term Loan
6,189
6,253
7,143
7,210
Total
$
471,164
$
471,370
$
315,419
$
315,6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6 Months Ended</t>
        </is>
      </c>
    </row>
    <row r="2">
      <c r="B2" s="2" t="inlineStr">
        <is>
          <t>Jun. 30, 2021</t>
        </is>
      </c>
    </row>
    <row r="3">
      <c r="A3" s="4" t="inlineStr">
        <is>
          <t>Fair Values of Derivative Instruments</t>
        </is>
      </c>
      <c r="B3" s="4" t="inlineStr">
        <is>
          <t>Fair Value Measurements The following table summarizes the fair values of derivative instruments for the period indicated and the line items in the accompanying condensed consolidated balance sheets where the instruments are recorded:
In thousands
June 30, 2021
December 31, 2020
June 30, 2021
December 31, 2020
Prepaid Expenses and Other
Other
Balance sheet caption
Current Assets
Current Liabilities
Designated as hedging:
Forward foreign currency exchange contracts
$
1,440
$
577
$
428
$
4,342
Interest rate swap
—
—
108
136
Not designated as hedging:
Forward foreign currency exchange contracts
$
118
$
456
$
452
$
118</t>
        </is>
      </c>
    </row>
    <row r="4">
      <c r="A4" s="4" t="inlineStr">
        <is>
          <t>Income or (Loss) from Derivative Instruments Recognized in Results of Operations</t>
        </is>
      </c>
      <c r="B4" s="4" t="inlineStr">
        <is>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June 30
Six months ended June 30
In thousands
2021
2020
2021
2020
Designated as hedging:
Forward foreign currency exchange contracts:
Cost of products sold
$
(33
)
$
1,488
$
(57
)
$
3,670
Interest expense
22
—
43
—
Not designated as hedging:
Forward foreign currency exchange contracts:
Other – net
$
433
$
92
$
703
$
(527
) </t>
        </is>
      </c>
    </row>
    <row r="5">
      <c r="A5" s="4" t="inlineStr">
        <is>
          <t>Fair Value Amounts Recorded as Component of Accumulated Other Comprehensive Income (Loss) Before Taxes</t>
        </is>
      </c>
      <c r="B5" s="4" t="inlineStr">
        <is>
          <t>A rollforward of fair value amounts recorded as a component of accumulated other comprehensive income (loss), before taxes, is as follows:
In thousands
2021
2020
Balance at January 1,
$
(3,460
)
$
5,859
Deferred gains on cash flow hedges
4,117
1,103
Reclassified to earnings
14
(3,670
)
Balance at June 30,
$
671
$
3,292</t>
        </is>
      </c>
    </row>
    <row r="6">
      <c r="A6" s="4" t="inlineStr">
        <is>
          <t>Designated as Hedging [Member]</t>
        </is>
      </c>
    </row>
    <row r="7">
      <c r="A7" s="4" t="inlineStr">
        <is>
          <t>Outstanding Derivatives Used to Hedge Foreign Exchange Risks</t>
        </is>
      </c>
      <c r="B7" s="4" t="inlineStr">
        <is>
          <t>We had the following outstanding derivatives that were used to hedge foreign exchange risks associated with forecasted transactions and designated as hedging instruments:
In thousands
June 30, 2021
December 31, 2020
Derivative
Sell/Buy - sell notional
Philippine Peso / Euro
53,075
18,522
Euro / British Pound
18,653
18,638
U.S. Dollar / British Pound
11,634
—
U.S. Dollar / Euro
658
1,041
Canadian Dollar / U.S. Dollar
—
70
Sell/Buy - buy notional
Euro / Philippine Peso
924,747
853,686
British Pound / Philippine Peso
1,096,306
1,081,791
Euro / U.S. Dollar
88,426
69,324
U.S. Dollar / Canadian Dollar
34,749
34,847</t>
        </is>
      </c>
    </row>
    <row r="8">
      <c r="A8" s="4" t="inlineStr">
        <is>
          <t>Not Designated as Hedging [Member]</t>
        </is>
      </c>
    </row>
    <row r="9">
      <c r="A9" s="4" t="inlineStr">
        <is>
          <t>Outstanding Derivatives Used to Hedge Foreign Exchange Risks</t>
        </is>
      </c>
      <c r="B9" s="4" t="inlineStr">
        <is>
          <t>The following sets forth derivatives used to mitigate the impact changes in currency exchange rates have on balance sheet monetary assets and liabilities:
In thousands
June 30, 2021
December 31, 2020
Derivative
Sell/Buy - sell notional
U.S. Dollar / British Pound
22,300
25,250
Euro / British Pound
—
600
British Pound / Euro
1,650
1,900
Sell/Buy - buy notional
Euro / U.S. Dollar
5,500
7,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6 Months Ended</t>
        </is>
      </c>
    </row>
    <row r="2">
      <c r="B2" s="2" t="inlineStr">
        <is>
          <t>Jun. 30, 2021</t>
        </is>
      </c>
    </row>
    <row r="3">
      <c r="A3" s="3" t="inlineStr">
        <is>
          <t>Commitments And Contingencies Disclosure [Abstract]</t>
        </is>
      </c>
    </row>
    <row r="4">
      <c r="A4" s="4" t="inlineStr">
        <is>
          <t>Schedule of Reserves</t>
        </is>
      </c>
      <c r="B4" s="4" t="inlineStr">
        <is>
          <t>Our reserve for past and future government oversight costs and long-term monitoring and maintenance is set forth below:
Six months ended June 30
In thousands
2021
2020
Balance at January 1,
$
18,455
$
21,870
Payments
(886
)
(2,234
)
Accretion
101
104
Balance at June 30,
$
17,670
$
19,7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84164</v>
      </c>
      <c r="C3" s="6" t="n">
        <v>99581</v>
      </c>
    </row>
    <row r="4">
      <c r="A4" s="4" t="inlineStr">
        <is>
          <t>Accounts receivable, net</t>
        </is>
      </c>
      <c r="B4" s="5" t="n">
        <v>144155</v>
      </c>
      <c r="C4" s="5" t="n">
        <v>122817</v>
      </c>
    </row>
    <row r="5">
      <c r="A5" s="4" t="inlineStr">
        <is>
          <t>Inventories</t>
        </is>
      </c>
      <c r="B5" s="5" t="n">
        <v>220206</v>
      </c>
      <c r="C5" s="5" t="n">
        <v>196230</v>
      </c>
    </row>
    <row r="6">
      <c r="A6" s="4" t="inlineStr">
        <is>
          <t>Prepaid expenses and other current assets</t>
        </is>
      </c>
      <c r="B6" s="5" t="n">
        <v>43578</v>
      </c>
      <c r="C6" s="5" t="n">
        <v>34297</v>
      </c>
    </row>
    <row r="7">
      <c r="A7" s="4" t="inlineStr">
        <is>
          <t>Total current assets</t>
        </is>
      </c>
      <c r="B7" s="5" t="n">
        <v>492103</v>
      </c>
      <c r="C7" s="5" t="n">
        <v>452925</v>
      </c>
    </row>
    <row r="8">
      <c r="A8" s="4" t="inlineStr">
        <is>
          <t>Plant, equipment and timberlands, net</t>
        </is>
      </c>
      <c r="B8" s="5" t="n">
        <v>621103</v>
      </c>
      <c r="C8" s="5" t="n">
        <v>543267</v>
      </c>
    </row>
    <row r="9">
      <c r="A9" s="4" t="inlineStr">
        <is>
          <t>Goodwill</t>
        </is>
      </c>
      <c r="B9" s="5" t="n">
        <v>195461</v>
      </c>
      <c r="C9" s="5" t="n">
        <v>164369</v>
      </c>
    </row>
    <row r="10">
      <c r="A10" s="4" t="inlineStr">
        <is>
          <t>Intangible assets, net</t>
        </is>
      </c>
      <c r="B10" s="5" t="n">
        <v>95022</v>
      </c>
      <c r="C10" s="5" t="n">
        <v>81835</v>
      </c>
    </row>
    <row r="11">
      <c r="A11" s="4" t="inlineStr">
        <is>
          <t>Other assets</t>
        </is>
      </c>
      <c r="B11" s="5" t="n">
        <v>56401</v>
      </c>
      <c r="C11" s="5" t="n">
        <v>44485</v>
      </c>
    </row>
    <row r="12">
      <c r="A12" s="4" t="inlineStr">
        <is>
          <t>Total assets</t>
        </is>
      </c>
      <c r="B12" s="5" t="n">
        <v>1460090</v>
      </c>
      <c r="C12" s="5" t="n">
        <v>1286881</v>
      </c>
    </row>
    <row r="13">
      <c r="A13" s="3" t="inlineStr">
        <is>
          <t>Liabilities and Shareholders' Equity</t>
        </is>
      </c>
    </row>
    <row r="14">
      <c r="A14" s="4" t="inlineStr">
        <is>
          <t>Current portion of long-term debt</t>
        </is>
      </c>
      <c r="B14" s="5" t="n">
        <v>24267</v>
      </c>
      <c r="C14" s="5" t="n">
        <v>25057</v>
      </c>
    </row>
    <row r="15">
      <c r="A15" s="4" t="inlineStr">
        <is>
          <t>Short-term debt</t>
        </is>
      </c>
      <c r="B15" s="5" t="n">
        <v>11884</v>
      </c>
    </row>
    <row r="16">
      <c r="A16" s="4" t="inlineStr">
        <is>
          <t>Accounts payable</t>
        </is>
      </c>
      <c r="B16" s="5" t="n">
        <v>122834</v>
      </c>
      <c r="C16" s="5" t="n">
        <v>127505</v>
      </c>
    </row>
    <row r="17">
      <c r="A17" s="4" t="inlineStr">
        <is>
          <t>Dividends payable</t>
        </is>
      </c>
      <c r="B17" s="5" t="n">
        <v>6233</v>
      </c>
      <c r="C17" s="5" t="n">
        <v>5988</v>
      </c>
    </row>
    <row r="18">
      <c r="A18" s="4" t="inlineStr">
        <is>
          <t>Environmental liabilities</t>
        </is>
      </c>
      <c r="B18" s="5" t="n">
        <v>3206</v>
      </c>
      <c r="C18" s="5" t="n">
        <v>3700</v>
      </c>
    </row>
    <row r="19">
      <c r="A19" s="4" t="inlineStr">
        <is>
          <t>Other current liabilities</t>
        </is>
      </c>
      <c r="B19" s="5" t="n">
        <v>73930</v>
      </c>
      <c r="C19" s="5" t="n">
        <v>71093</v>
      </c>
    </row>
    <row r="20">
      <c r="A20" s="4" t="inlineStr">
        <is>
          <t>Total current liabilities</t>
        </is>
      </c>
      <c r="B20" s="5" t="n">
        <v>242354</v>
      </c>
      <c r="C20" s="5" t="n">
        <v>233343</v>
      </c>
    </row>
    <row r="21">
      <c r="A21" s="4" t="inlineStr">
        <is>
          <t>Long-term debt</t>
        </is>
      </c>
      <c r="B21" s="5" t="n">
        <v>445261</v>
      </c>
      <c r="C21" s="5" t="n">
        <v>288464</v>
      </c>
    </row>
    <row r="22">
      <c r="A22" s="4" t="inlineStr">
        <is>
          <t>Deferred income taxes</t>
        </is>
      </c>
      <c r="B22" s="5" t="n">
        <v>77123</v>
      </c>
      <c r="C22" s="5" t="n">
        <v>77131</v>
      </c>
    </row>
    <row r="23">
      <c r="A23" s="4" t="inlineStr">
        <is>
          <t>Other long-term liabilities</t>
        </is>
      </c>
      <c r="B23" s="5" t="n">
        <v>124107</v>
      </c>
      <c r="C23" s="5" t="n">
        <v>110011</v>
      </c>
    </row>
    <row r="24">
      <c r="A24" s="4" t="inlineStr">
        <is>
          <t>Total liabilities</t>
        </is>
      </c>
      <c r="B24" s="5" t="n">
        <v>888845</v>
      </c>
      <c r="C24" s="5" t="n">
        <v>708949</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t>
        </is>
      </c>
      <c r="B27" s="5" t="n">
        <v>544</v>
      </c>
      <c r="C27" s="5" t="n">
        <v>544</v>
      </c>
    </row>
    <row r="28">
      <c r="A28" s="4" t="inlineStr">
        <is>
          <t>Capital in excess of par value</t>
        </is>
      </c>
      <c r="B28" s="5" t="n">
        <v>62796</v>
      </c>
      <c r="C28" s="5" t="n">
        <v>63261</v>
      </c>
    </row>
    <row r="29">
      <c r="A29" s="4" t="inlineStr">
        <is>
          <t>Retained earnings</t>
        </is>
      </c>
      <c r="B29" s="5" t="n">
        <v>720934</v>
      </c>
      <c r="C29" s="5" t="n">
        <v>723365</v>
      </c>
    </row>
    <row r="30">
      <c r="A30" s="4" t="inlineStr">
        <is>
          <t>Accumulated other comprehensive loss</t>
        </is>
      </c>
      <c r="B30" s="5" t="n">
        <v>-64813</v>
      </c>
      <c r="C30" s="5" t="n">
        <v>-58653</v>
      </c>
    </row>
    <row r="31">
      <c r="A31" s="4" t="inlineStr">
        <is>
          <t>Shareholders' equity before treasury stock</t>
        </is>
      </c>
      <c r="B31" s="5" t="n">
        <v>719461</v>
      </c>
      <c r="C31" s="5" t="n">
        <v>728517</v>
      </c>
    </row>
    <row r="32">
      <c r="A32" s="4" t="inlineStr">
        <is>
          <t>Less cost of common stock in treasury</t>
        </is>
      </c>
      <c r="B32" s="5" t="n">
        <v>-148216</v>
      </c>
      <c r="C32" s="5" t="n">
        <v>-150585</v>
      </c>
    </row>
    <row r="33">
      <c r="A33" s="4" t="inlineStr">
        <is>
          <t>Total shareholders’ equity</t>
        </is>
      </c>
      <c r="B33" s="5" t="n">
        <v>571245</v>
      </c>
      <c r="C33" s="5" t="n">
        <v>577932</v>
      </c>
    </row>
    <row r="34">
      <c r="A34" s="4" t="inlineStr">
        <is>
          <t>Total liabilities and shareholders’ equity</t>
        </is>
      </c>
      <c r="B34" s="6" t="n">
        <v>1460090</v>
      </c>
      <c r="C34" s="6" t="n">
        <v>1286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Financial and Other Information by Segment</t>
        </is>
      </c>
      <c r="B4" s="4" t="inlineStr">
        <is>
          <t>The following tables set forth financial and other information by segment for the period indicated:
Three months ended June 30
Other and
Dollars in thousands
Composite Fibers
Airlaid Materials
Unallocated
Total
2021
2020
2021
2020
2021
2020
2021
2020
Net sales
$
141,598
$
122,137
$
103,313
$
94,046
$
—
$
—
$
244,911
$
216,183
Cost of products sold
119,334
100,387
90,138
77,581
(115
)
6,152
209,357
184,120
Gross profit (loss)
22,264
21,750
13,175
16,465
115
(6,152
)
35,554
32,063
SG&amp;A
11,201
10,263
4,744
4,173
13,039
9,115
28,984
23,551
Gains on dispositions of plant, equipment and timberlands, net
—
—
—
—
(1,553
)
(597
)
(1,553
)
(597
)
Total operating income (loss)
11,063
11,487
8,431
12,292
(11,371
)
(14,670
)
8,123
9,109
Non-operating expense
—
—
—
—
(2,610
)
(8,837
)
(2,610
)
(8,837
)
Income (loss) before income taxes
$
11,063
$
11,487
$
8,431
$
12,292
$
(13,981
)
$
(23,507
)
$
5,513
$
272
Supplementary Data
Net tons sold
34,471
29,032
34,315
33,277
—
—
68,786
62,309
Depreciation, depletion and amortization ($ in thousands) (1)
$
7,000
$
6,431
$
6,767
$
5,473
$
966
$
2,302
$
14,733
$
14,206
Capital expenditures
2,882
2,105
1,297
1,712
1,653
1,180
5,832
4,997
Six months ended June 30
Other and
Dollars in thousands
Composite Fibers
Airlaid Materials
Unallocated
Total
2021
2020
2021
2020
2021
2020
2021
2020
Net sales
$
282,847
$
254,848
$
187,738
$
192,895
$
—
$
—
$
470,585
$
447,743
Cost of products sold
233,601
207,372
162,723
159,827
(589
)
11,679
395,735
378,878
Gross profit (loss)
49,246
47,476
25,015
33,068
589
(11,679
)
74,850
68,865
SG&amp;A
22,118
20,887
9,387
8,754
20,306
18,431
51,811
48,072
Gains on dispositions of plant, equipment and timberlands, net
—
—
—
—
(2,403
)
(597
)
(2,403
)
(597
)
Total operating income (loss)
27,128
26,589
15,628
24,314
(17,314
)
(29,513
)
25,442
21,390
Non-operating expense
—
—
—
—
(4,345
)
(11,104
)
(4,345
)
(11,104
)
Income (loss) before income taxes
$
27,128
$
26,589
$
15,628
$
24,314
$
(21,659
)
$
(40,617
)
$
21,097
$
10,286
Supplementary Data
Net tons sold
68,611
65,015
63,179
68,316
—
—
131,790
133,331
Depreciation, depletion and amortization ($ in thousands) (1)
$
13,981
$
12,897
$
12,615
$
10,924
$
1,870
$
5,787
$
28,466
$
29,608
Capital expenditures
5,655
6,061
3,036
3,815
2,520
2,135
11,211
12,011
(1)
The amount presented in 2020 in the Other and unallocated columns represents accelerated depreciation incurred in connection with the restructuring of our metallized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Acquisition - Additional Information (Details) $ in Thousands</t>
        </is>
      </c>
      <c r="B1" s="2" t="inlineStr">
        <is>
          <t>May 13, 2021USD ($)Employeet</t>
        </is>
      </c>
      <c r="C1" s="2" t="inlineStr">
        <is>
          <t>Jun. 30, 2021USD ($)</t>
        </is>
      </c>
      <c r="D1" s="2" t="inlineStr">
        <is>
          <t>Jun. 30, 2020USD ($)</t>
        </is>
      </c>
      <c r="E1" s="2" t="inlineStr">
        <is>
          <t>Jun. 30, 2021USD ($)</t>
        </is>
      </c>
      <c r="F1" s="2" t="inlineStr">
        <is>
          <t>Jun. 30, 2020USD ($)</t>
        </is>
      </c>
      <c r="G1" s="2" t="inlineStr">
        <is>
          <t>Dec. 31, 2020USD ($)</t>
        </is>
      </c>
    </row>
    <row r="2">
      <c r="A2" s="3" t="inlineStr">
        <is>
          <t>Business Acquisition [Line Items]</t>
        </is>
      </c>
    </row>
    <row r="3">
      <c r="A3" s="4" t="inlineStr">
        <is>
          <t>Goodwill</t>
        </is>
      </c>
      <c r="C3" s="6" t="n">
        <v>195461</v>
      </c>
      <c r="E3" s="6" t="n">
        <v>195461</v>
      </c>
      <c r="G3" s="6" t="n">
        <v>164369</v>
      </c>
    </row>
    <row r="4">
      <c r="A4" s="4" t="inlineStr">
        <is>
          <t>Intangible assets, net</t>
        </is>
      </c>
      <c r="C4" s="5" t="n">
        <v>95022</v>
      </c>
      <c r="E4" s="5" t="n">
        <v>95022</v>
      </c>
      <c r="G4" s="5" t="n">
        <v>81835</v>
      </c>
    </row>
    <row r="5">
      <c r="A5" s="4" t="inlineStr">
        <is>
          <t>Net sales</t>
        </is>
      </c>
      <c r="C5" s="5" t="n">
        <v>244911</v>
      </c>
      <c r="D5" s="6" t="n">
        <v>216183</v>
      </c>
      <c r="E5" s="5" t="n">
        <v>470585</v>
      </c>
      <c r="F5" s="6" t="n">
        <v>447743</v>
      </c>
    </row>
    <row r="6">
      <c r="A6" s="4" t="inlineStr">
        <is>
          <t>Operating income</t>
        </is>
      </c>
      <c r="C6" s="5" t="n">
        <v>8123</v>
      </c>
      <c r="D6" s="6" t="n">
        <v>9109</v>
      </c>
      <c r="E6" s="5" t="n">
        <v>25442</v>
      </c>
      <c r="F6" s="6" t="n">
        <v>21390</v>
      </c>
    </row>
    <row r="7">
      <c r="A7" s="4" t="inlineStr">
        <is>
          <t>Georgia-Pacific Mt. Holly LLC, Georgia-Pacific's U.S. Nonwovens Business ("Mount Holly") [Member]</t>
        </is>
      </c>
    </row>
    <row r="8">
      <c r="A8" s="3" t="inlineStr">
        <is>
          <t>Business Acquisition [Line Items]</t>
        </is>
      </c>
    </row>
    <row r="9">
      <c r="A9" s="4" t="inlineStr">
        <is>
          <t>Business acquisition purchase price</t>
        </is>
      </c>
      <c r="B9" s="6" t="n">
        <v>170700</v>
      </c>
    </row>
    <row r="10">
      <c r="A10" s="4" t="inlineStr">
        <is>
          <t>Annual production capacity | t</t>
        </is>
      </c>
      <c r="B10" s="5" t="n">
        <v>37000</v>
      </c>
    </row>
    <row r="11">
      <c r="A11" s="4" t="inlineStr">
        <is>
          <t>Number of employees employed by facility | Employee</t>
        </is>
      </c>
      <c r="B11" s="5" t="n">
        <v>140</v>
      </c>
    </row>
    <row r="12">
      <c r="A12" s="4" t="inlineStr">
        <is>
          <t>Annual sales of acquiree</t>
        </is>
      </c>
      <c r="G12" s="6" t="n">
        <v>100000</v>
      </c>
    </row>
    <row r="13">
      <c r="A13" s="4" t="inlineStr">
        <is>
          <t>Acquired intangible assets estimated remaining life</t>
        </is>
      </c>
      <c r="B13" s="4" t="inlineStr">
        <is>
          <t>11 years</t>
        </is>
      </c>
    </row>
    <row r="14">
      <c r="A14" s="4" t="inlineStr">
        <is>
          <t>Goodwill</t>
        </is>
      </c>
      <c r="B14" s="6" t="n">
        <v>36045</v>
      </c>
    </row>
    <row r="15">
      <c r="A15" s="4" t="inlineStr">
        <is>
          <t>Intangible assets, net</t>
        </is>
      </c>
      <c r="B15" s="6" t="n">
        <v>20000</v>
      </c>
    </row>
    <row r="16">
      <c r="A16" s="4" t="inlineStr">
        <is>
          <t>Goodwill deductible for tax purposes, Year</t>
        </is>
      </c>
      <c r="B16" s="4" t="inlineStr">
        <is>
          <t>15 years</t>
        </is>
      </c>
    </row>
    <row r="17">
      <c r="A17" s="4" t="inlineStr">
        <is>
          <t>Net sales</t>
        </is>
      </c>
      <c r="E17" s="5" t="n">
        <v>10100</v>
      </c>
    </row>
    <row r="18">
      <c r="A18" s="4" t="inlineStr">
        <is>
          <t>Operating income</t>
        </is>
      </c>
      <c r="E18" s="5" t="n">
        <v>1300</v>
      </c>
    </row>
    <row r="19">
      <c r="A19" s="4" t="inlineStr">
        <is>
          <t>Georgia-Pacific Mt. Holly LLC, Georgia-Pacific's U.S. Nonwovens Business ("Mount Holly") [Member] | Selling, General and Administrative Expenses [Member]</t>
        </is>
      </c>
    </row>
    <row r="20">
      <c r="A20" s="3" t="inlineStr">
        <is>
          <t>Business Acquisition [Line Items]</t>
        </is>
      </c>
    </row>
    <row r="21">
      <c r="A21" s="4" t="inlineStr">
        <is>
          <t>One-time costs</t>
        </is>
      </c>
      <c r="C21" s="6" t="n">
        <v>3700</v>
      </c>
      <c r="E21" s="6" t="n">
        <v>4300</v>
      </c>
    </row>
    <row r="22">
      <c r="A22" s="4" t="inlineStr">
        <is>
          <t>Georgia-Pacific Mt. Holly LLC, Georgia-Pacific's U.S. Nonwovens Business ("Mount Holly") [Member] | Minimum [Member]</t>
        </is>
      </c>
    </row>
    <row r="23">
      <c r="A23" s="3" t="inlineStr">
        <is>
          <t>Business Acquisition [Line Items]</t>
        </is>
      </c>
    </row>
    <row r="24">
      <c r="A24" s="4" t="inlineStr">
        <is>
          <t>Acquired property, plant and equipment estimated remaining lives</t>
        </is>
      </c>
      <c r="B24" s="4" t="inlineStr">
        <is>
          <t>five years</t>
        </is>
      </c>
    </row>
    <row r="25">
      <c r="A25" s="4" t="inlineStr">
        <is>
          <t>Georgia-Pacific Mt. Holly LLC, Georgia-Pacific's U.S. Nonwovens Business ("Mount Holly") [Member] | Maximum [Member]</t>
        </is>
      </c>
    </row>
    <row r="26">
      <c r="A26" s="3" t="inlineStr">
        <is>
          <t>Business Acquisition [Line Items]</t>
        </is>
      </c>
    </row>
    <row r="27">
      <c r="A27" s="4" t="inlineStr">
        <is>
          <t>Acquired property, plant and equipment estimated remaining lives</t>
        </is>
      </c>
      <c r="B27" s="4" t="inlineStr">
        <is>
          <t>3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 Summary of Preliminary Allocation of Purchase Price to Assets Acquired and Liabilities Assumed (Details) - USD ($) $ in Thousands</t>
        </is>
      </c>
      <c r="B1" s="2" t="inlineStr">
        <is>
          <t>Jun. 30, 2021</t>
        </is>
      </c>
      <c r="C1" s="2" t="inlineStr">
        <is>
          <t>May 13, 2021</t>
        </is>
      </c>
      <c r="D1" s="2" t="inlineStr">
        <is>
          <t>Dec. 31, 2020</t>
        </is>
      </c>
    </row>
    <row r="2">
      <c r="A2" s="3" t="inlineStr">
        <is>
          <t>Assets</t>
        </is>
      </c>
    </row>
    <row r="3">
      <c r="A3" s="4" t="inlineStr">
        <is>
          <t>Goodwill</t>
        </is>
      </c>
      <c r="B3" s="6" t="n">
        <v>195461</v>
      </c>
      <c r="D3" s="6" t="n">
        <v>164369</v>
      </c>
    </row>
    <row r="4">
      <c r="A4" s="4" t="inlineStr">
        <is>
          <t>Georgia-Pacific Mt. Holly LLC, Georgia-Pacific's U.S. Nonwovens Business ("Mount Holly") [Member]</t>
        </is>
      </c>
    </row>
    <row r="5">
      <c r="A5" s="3" t="inlineStr">
        <is>
          <t>Assets</t>
        </is>
      </c>
    </row>
    <row r="6">
      <c r="A6" s="4" t="inlineStr">
        <is>
          <t>Accounts receivable</t>
        </is>
      </c>
      <c r="C6" s="6" t="n">
        <v>11576</v>
      </c>
    </row>
    <row r="7">
      <c r="A7" s="4" t="inlineStr">
        <is>
          <t>Inventory</t>
        </is>
      </c>
      <c r="C7" s="5" t="n">
        <v>7031</v>
      </c>
    </row>
    <row r="8">
      <c r="A8" s="4" t="inlineStr">
        <is>
          <t>Prepaid and other current assets</t>
        </is>
      </c>
      <c r="C8" s="5" t="n">
        <v>11</v>
      </c>
    </row>
    <row r="9">
      <c r="A9" s="4" t="inlineStr">
        <is>
          <t>Plant, equipment and timberlands</t>
        </is>
      </c>
      <c r="C9" s="5" t="n">
        <v>100498</v>
      </c>
    </row>
    <row r="10">
      <c r="A10" s="4" t="inlineStr">
        <is>
          <t>Intangible assets</t>
        </is>
      </c>
      <c r="C10" s="5" t="n">
        <v>20000</v>
      </c>
    </row>
    <row r="11">
      <c r="A11" s="4" t="inlineStr">
        <is>
          <t>Goodwill</t>
        </is>
      </c>
      <c r="C11" s="5" t="n">
        <v>36045</v>
      </c>
    </row>
    <row r="12">
      <c r="A12" s="4" t="inlineStr">
        <is>
          <t>Other assets</t>
        </is>
      </c>
      <c r="C12" s="5" t="n">
        <v>8041</v>
      </c>
    </row>
    <row r="13">
      <c r="A13" s="4" t="inlineStr">
        <is>
          <t>Total assets</t>
        </is>
      </c>
      <c r="C13" s="5" t="n">
        <v>183202</v>
      </c>
    </row>
    <row r="14">
      <c r="A14" s="3" t="inlineStr">
        <is>
          <t>Liabilities</t>
        </is>
      </c>
    </row>
    <row r="15">
      <c r="A15" s="4" t="inlineStr">
        <is>
          <t>Accounts payable</t>
        </is>
      </c>
      <c r="C15" s="5" t="n">
        <v>2587</v>
      </c>
    </row>
    <row r="16">
      <c r="A16" s="4" t="inlineStr">
        <is>
          <t>Other current liabilities</t>
        </is>
      </c>
      <c r="C16" s="5" t="n">
        <v>2017</v>
      </c>
    </row>
    <row r="17">
      <c r="A17" s="4" t="inlineStr">
        <is>
          <t>Other long-term liabilities</t>
        </is>
      </c>
      <c r="C17" s="5" t="n">
        <v>7865</v>
      </c>
    </row>
    <row r="18">
      <c r="A18" s="4" t="inlineStr">
        <is>
          <t>Total liabilities</t>
        </is>
      </c>
      <c r="C18" s="5" t="n">
        <v>12469</v>
      </c>
    </row>
    <row r="19">
      <c r="A19" s="4" t="inlineStr">
        <is>
          <t>Total purchase price</t>
        </is>
      </c>
      <c r="C19" s="6" t="n">
        <v>170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Unaudited Pro Forma Financial Information (Details) - Georgia-Pacific Mt. Holly LLC, Georgia-Pacific's U.S. Nonwovens Business ("Mount Holly")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sales</t>
        </is>
      </c>
      <c r="B4" s="6" t="n">
        <v>254452</v>
      </c>
      <c r="C4" s="6" t="n">
        <v>241641</v>
      </c>
      <c r="D4" s="6" t="n">
        <v>501083</v>
      </c>
      <c r="E4" s="6" t="n">
        <v>498352</v>
      </c>
    </row>
    <row r="5">
      <c r="A5" s="4" t="inlineStr">
        <is>
          <t>Income (loss) from continuing operations</t>
        </is>
      </c>
      <c r="B5" s="6" t="n">
        <v>-919</v>
      </c>
      <c r="C5" s="6" t="n">
        <v>-766</v>
      </c>
      <c r="D5" s="6" t="n">
        <v>7824</v>
      </c>
      <c r="E5" s="6" t="n">
        <v>8286</v>
      </c>
    </row>
    <row r="6">
      <c r="A6" s="4" t="inlineStr">
        <is>
          <t>Income (loss) per share from continuing operations</t>
        </is>
      </c>
      <c r="B6" s="7" t="n">
        <v>-0.02</v>
      </c>
      <c r="C6" s="7" t="n">
        <v>-0.02</v>
      </c>
      <c r="D6" s="7" t="n">
        <v>0.17</v>
      </c>
      <c r="E6" s="7" t="n">
        <v>0.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Information Pertaining to Net Sal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244911</v>
      </c>
      <c r="C4" s="6" t="n">
        <v>216183</v>
      </c>
      <c r="D4" s="6" t="n">
        <v>470585</v>
      </c>
      <c r="E4" s="6" t="n">
        <v>447743</v>
      </c>
    </row>
    <row r="5">
      <c r="A5" s="4" t="inlineStr">
        <is>
          <t>Product [Member]</t>
        </is>
      </c>
    </row>
    <row r="6">
      <c r="A6" s="3" t="inlineStr">
        <is>
          <t>Disaggregation Of Revenue [Line Items]</t>
        </is>
      </c>
    </row>
    <row r="7">
      <c r="A7" s="4" t="inlineStr">
        <is>
          <t>Net sales</t>
        </is>
      </c>
      <c r="B7" s="5" t="n">
        <v>244911</v>
      </c>
      <c r="C7" s="5" t="n">
        <v>216183</v>
      </c>
      <c r="D7" s="5" t="n">
        <v>470585</v>
      </c>
      <c r="E7" s="5" t="n">
        <v>447743</v>
      </c>
    </row>
    <row r="8">
      <c r="A8" s="4" t="inlineStr">
        <is>
          <t>Composite Fibers [Member]</t>
        </is>
      </c>
    </row>
    <row r="9">
      <c r="A9" s="3" t="inlineStr">
        <is>
          <t>Disaggregation Of Revenue [Line Items]</t>
        </is>
      </c>
    </row>
    <row r="10">
      <c r="A10" s="4" t="inlineStr">
        <is>
          <t>Net sales</t>
        </is>
      </c>
      <c r="B10" s="5" t="n">
        <v>141598</v>
      </c>
      <c r="C10" s="5" t="n">
        <v>122137</v>
      </c>
      <c r="D10" s="5" t="n">
        <v>282847</v>
      </c>
      <c r="E10" s="5" t="n">
        <v>254848</v>
      </c>
    </row>
    <row r="11">
      <c r="A11" s="4" t="inlineStr">
        <is>
          <t>Composite Fibers [Member] | Europe, Middle East and Africa [Member]</t>
        </is>
      </c>
    </row>
    <row r="12">
      <c r="A12" s="3" t="inlineStr">
        <is>
          <t>Disaggregation Of Revenue [Line Items]</t>
        </is>
      </c>
    </row>
    <row r="13">
      <c r="A13" s="4" t="inlineStr">
        <is>
          <t>Net sales</t>
        </is>
      </c>
      <c r="B13" s="5" t="n">
        <v>85796</v>
      </c>
      <c r="C13" s="5" t="n">
        <v>68807</v>
      </c>
      <c r="D13" s="5" t="n">
        <v>172741</v>
      </c>
      <c r="E13" s="5" t="n">
        <v>148402</v>
      </c>
    </row>
    <row r="14">
      <c r="A14" s="4" t="inlineStr">
        <is>
          <t>Composite Fibers [Member] | Americas [Member]</t>
        </is>
      </c>
    </row>
    <row r="15">
      <c r="A15" s="3" t="inlineStr">
        <is>
          <t>Disaggregation Of Revenue [Line Items]</t>
        </is>
      </c>
    </row>
    <row r="16">
      <c r="A16" s="4" t="inlineStr">
        <is>
          <t>Net sales</t>
        </is>
      </c>
      <c r="B16" s="5" t="n">
        <v>35369</v>
      </c>
      <c r="C16" s="5" t="n">
        <v>33352</v>
      </c>
      <c r="D16" s="5" t="n">
        <v>67210</v>
      </c>
      <c r="E16" s="5" t="n">
        <v>66073</v>
      </c>
    </row>
    <row r="17">
      <c r="A17" s="4" t="inlineStr">
        <is>
          <t>Composite Fibers [Member] | Asia Pacific [Member]</t>
        </is>
      </c>
    </row>
    <row r="18">
      <c r="A18" s="3" t="inlineStr">
        <is>
          <t>Disaggregation Of Revenue [Line Items]</t>
        </is>
      </c>
    </row>
    <row r="19">
      <c r="A19" s="4" t="inlineStr">
        <is>
          <t>Net sales</t>
        </is>
      </c>
      <c r="B19" s="5" t="n">
        <v>20433</v>
      </c>
      <c r="C19" s="5" t="n">
        <v>19978</v>
      </c>
      <c r="D19" s="5" t="n">
        <v>42896</v>
      </c>
      <c r="E19" s="5" t="n">
        <v>40373</v>
      </c>
    </row>
    <row r="20">
      <c r="A20" s="4" t="inlineStr">
        <is>
          <t>Composite Fibers [Member] | Food &amp; Beverage [Member]</t>
        </is>
      </c>
    </row>
    <row r="21">
      <c r="A21" s="3" t="inlineStr">
        <is>
          <t>Disaggregation Of Revenue [Line Items]</t>
        </is>
      </c>
    </row>
    <row r="22">
      <c r="A22" s="4" t="inlineStr">
        <is>
          <t>Net sales</t>
        </is>
      </c>
      <c r="B22" s="5" t="n">
        <v>73535</v>
      </c>
      <c r="C22" s="5" t="n">
        <v>73014</v>
      </c>
      <c r="D22" s="5" t="n">
        <v>150488</v>
      </c>
      <c r="E22" s="5" t="n">
        <v>144481</v>
      </c>
    </row>
    <row r="23">
      <c r="A23" s="4" t="inlineStr">
        <is>
          <t>Composite Fibers [Member] | Wallcovering [Member]</t>
        </is>
      </c>
    </row>
    <row r="24">
      <c r="A24" s="3" t="inlineStr">
        <is>
          <t>Disaggregation Of Revenue [Line Items]</t>
        </is>
      </c>
    </row>
    <row r="25">
      <c r="A25" s="4" t="inlineStr">
        <is>
          <t>Net sales</t>
        </is>
      </c>
      <c r="B25" s="5" t="n">
        <v>24182</v>
      </c>
      <c r="C25" s="5" t="n">
        <v>11259</v>
      </c>
      <c r="D25" s="5" t="n">
        <v>46811</v>
      </c>
      <c r="E25" s="5" t="n">
        <v>31152</v>
      </c>
    </row>
    <row r="26">
      <c r="A26" s="4" t="inlineStr">
        <is>
          <t>Composite Fibers [Member] | Technical Specialties [Member]</t>
        </is>
      </c>
    </row>
    <row r="27">
      <c r="A27" s="3" t="inlineStr">
        <is>
          <t>Disaggregation Of Revenue [Line Items]</t>
        </is>
      </c>
    </row>
    <row r="28">
      <c r="A28" s="4" t="inlineStr">
        <is>
          <t>Net sales</t>
        </is>
      </c>
      <c r="B28" s="5" t="n">
        <v>24708</v>
      </c>
      <c r="C28" s="5" t="n">
        <v>18816</v>
      </c>
      <c r="D28" s="5" t="n">
        <v>48203</v>
      </c>
      <c r="E28" s="5" t="n">
        <v>38823</v>
      </c>
    </row>
    <row r="29">
      <c r="A29" s="4" t="inlineStr">
        <is>
          <t>Composite Fibers [Member] | Composite Laminates [Member]</t>
        </is>
      </c>
    </row>
    <row r="30">
      <c r="A30" s="3" t="inlineStr">
        <is>
          <t>Disaggregation Of Revenue [Line Items]</t>
        </is>
      </c>
    </row>
    <row r="31">
      <c r="A31" s="4" t="inlineStr">
        <is>
          <t>Net sales</t>
        </is>
      </c>
      <c r="B31" s="5" t="n">
        <v>10549</v>
      </c>
      <c r="C31" s="5" t="n">
        <v>8126</v>
      </c>
      <c r="D31" s="5" t="n">
        <v>20358</v>
      </c>
      <c r="E31" s="5" t="n">
        <v>17889</v>
      </c>
    </row>
    <row r="32">
      <c r="A32" s="4" t="inlineStr">
        <is>
          <t>Composite Fibers [Member] | Metallized [Member]</t>
        </is>
      </c>
    </row>
    <row r="33">
      <c r="A33" s="3" t="inlineStr">
        <is>
          <t>Disaggregation Of Revenue [Line Items]</t>
        </is>
      </c>
    </row>
    <row r="34">
      <c r="A34" s="4" t="inlineStr">
        <is>
          <t>Net sales</t>
        </is>
      </c>
      <c r="B34" s="5" t="n">
        <v>8624</v>
      </c>
      <c r="C34" s="5" t="n">
        <v>10922</v>
      </c>
      <c r="D34" s="5" t="n">
        <v>16987</v>
      </c>
      <c r="E34" s="5" t="n">
        <v>22503</v>
      </c>
    </row>
    <row r="35">
      <c r="A35" s="4" t="inlineStr">
        <is>
          <t>Airlaid Materials [Member]</t>
        </is>
      </c>
    </row>
    <row r="36">
      <c r="A36" s="3" t="inlineStr">
        <is>
          <t>Disaggregation Of Revenue [Line Items]</t>
        </is>
      </c>
    </row>
    <row r="37">
      <c r="A37" s="4" t="inlineStr">
        <is>
          <t>Net sales</t>
        </is>
      </c>
      <c r="B37" s="5" t="n">
        <v>103313</v>
      </c>
      <c r="C37" s="5" t="n">
        <v>94046</v>
      </c>
      <c r="D37" s="5" t="n">
        <v>187738</v>
      </c>
      <c r="E37" s="5" t="n">
        <v>192895</v>
      </c>
    </row>
    <row r="38">
      <c r="A38" s="4" t="inlineStr">
        <is>
          <t>Airlaid Materials [Member] | Europe, Middle East and Africa [Member]</t>
        </is>
      </c>
    </row>
    <row r="39">
      <c r="A39" s="3" t="inlineStr">
        <is>
          <t>Disaggregation Of Revenue [Line Items]</t>
        </is>
      </c>
    </row>
    <row r="40">
      <c r="A40" s="4" t="inlineStr">
        <is>
          <t>Net sales</t>
        </is>
      </c>
      <c r="B40" s="5" t="n">
        <v>49552</v>
      </c>
      <c r="C40" s="5" t="n">
        <v>45879</v>
      </c>
      <c r="D40" s="5" t="n">
        <v>94624</v>
      </c>
      <c r="E40" s="5" t="n">
        <v>98599</v>
      </c>
    </row>
    <row r="41">
      <c r="A41" s="4" t="inlineStr">
        <is>
          <t>Airlaid Materials [Member] | Americas [Member]</t>
        </is>
      </c>
    </row>
    <row r="42">
      <c r="A42" s="3" t="inlineStr">
        <is>
          <t>Disaggregation Of Revenue [Line Items]</t>
        </is>
      </c>
    </row>
    <row r="43">
      <c r="A43" s="4" t="inlineStr">
        <is>
          <t>Net sales</t>
        </is>
      </c>
      <c r="B43" s="5" t="n">
        <v>52031</v>
      </c>
      <c r="C43" s="5" t="n">
        <v>45262</v>
      </c>
      <c r="D43" s="5" t="n">
        <v>89516</v>
      </c>
      <c r="E43" s="5" t="n">
        <v>89648</v>
      </c>
    </row>
    <row r="44">
      <c r="A44" s="4" t="inlineStr">
        <is>
          <t>Airlaid Materials [Member] | Asia Pacific [Member]</t>
        </is>
      </c>
    </row>
    <row r="45">
      <c r="A45" s="3" t="inlineStr">
        <is>
          <t>Disaggregation Of Revenue [Line Items]</t>
        </is>
      </c>
    </row>
    <row r="46">
      <c r="A46" s="4" t="inlineStr">
        <is>
          <t>Net sales</t>
        </is>
      </c>
      <c r="B46" s="5" t="n">
        <v>1730</v>
      </c>
      <c r="C46" s="5" t="n">
        <v>2905</v>
      </c>
      <c r="D46" s="5" t="n">
        <v>3598</v>
      </c>
      <c r="E46" s="5" t="n">
        <v>4648</v>
      </c>
    </row>
    <row r="47">
      <c r="A47" s="4" t="inlineStr">
        <is>
          <t>Airlaid Materials [Member] | Feminine Hygiene [Member]</t>
        </is>
      </c>
    </row>
    <row r="48">
      <c r="A48" s="3" t="inlineStr">
        <is>
          <t>Disaggregation Of Revenue [Line Items]</t>
        </is>
      </c>
    </row>
    <row r="49">
      <c r="A49" s="4" t="inlineStr">
        <is>
          <t>Net sales</t>
        </is>
      </c>
      <c r="B49" s="5" t="n">
        <v>47184</v>
      </c>
      <c r="C49" s="5" t="n">
        <v>50668</v>
      </c>
      <c r="D49" s="5" t="n">
        <v>94825</v>
      </c>
      <c r="E49" s="5" t="n">
        <v>100764</v>
      </c>
    </row>
    <row r="50">
      <c r="A50" s="4" t="inlineStr">
        <is>
          <t>Airlaid Materials [Member] | Specialty Wipes [Member]</t>
        </is>
      </c>
    </row>
    <row r="51">
      <c r="A51" s="3" t="inlineStr">
        <is>
          <t>Disaggregation Of Revenue [Line Items]</t>
        </is>
      </c>
    </row>
    <row r="52">
      <c r="A52" s="4" t="inlineStr">
        <is>
          <t>Net sales</t>
        </is>
      </c>
      <c r="B52" s="5" t="n">
        <v>21371</v>
      </c>
      <c r="C52" s="5" t="n">
        <v>20947</v>
      </c>
      <c r="D52" s="5" t="n">
        <v>37287</v>
      </c>
      <c r="E52" s="5" t="n">
        <v>38159</v>
      </c>
    </row>
    <row r="53">
      <c r="A53" s="4" t="inlineStr">
        <is>
          <t>Airlaid Materials [Member] | Tabletop [Member]</t>
        </is>
      </c>
    </row>
    <row r="54">
      <c r="A54" s="3" t="inlineStr">
        <is>
          <t>Disaggregation Of Revenue [Line Items]</t>
        </is>
      </c>
    </row>
    <row r="55">
      <c r="A55" s="4" t="inlineStr">
        <is>
          <t>Net sales</t>
        </is>
      </c>
      <c r="B55" s="5" t="n">
        <v>17188</v>
      </c>
      <c r="C55" s="5" t="n">
        <v>5529</v>
      </c>
      <c r="D55" s="5" t="n">
        <v>24051</v>
      </c>
      <c r="E55" s="5" t="n">
        <v>20581</v>
      </c>
    </row>
    <row r="56">
      <c r="A56" s="4" t="inlineStr">
        <is>
          <t>Airlaid Materials [Member] | Adult Incontinence [Member]</t>
        </is>
      </c>
    </row>
    <row r="57">
      <c r="A57" s="3" t="inlineStr">
        <is>
          <t>Disaggregation Of Revenue [Line Items]</t>
        </is>
      </c>
    </row>
    <row r="58">
      <c r="A58" s="4" t="inlineStr">
        <is>
          <t>Net sales</t>
        </is>
      </c>
      <c r="B58" s="5" t="n">
        <v>5083</v>
      </c>
      <c r="C58" s="5" t="n">
        <v>5011</v>
      </c>
      <c r="D58" s="5" t="n">
        <v>9761</v>
      </c>
      <c r="E58" s="5" t="n">
        <v>11156</v>
      </c>
    </row>
    <row r="59">
      <c r="A59" s="4" t="inlineStr">
        <is>
          <t>Airlaid Materials [Member] | Home Care [Member]</t>
        </is>
      </c>
    </row>
    <row r="60">
      <c r="A60" s="3" t="inlineStr">
        <is>
          <t>Disaggregation Of Revenue [Line Items]</t>
        </is>
      </c>
    </row>
    <row r="61">
      <c r="A61" s="4" t="inlineStr">
        <is>
          <t>Net sales</t>
        </is>
      </c>
      <c r="B61" s="5" t="n">
        <v>6339</v>
      </c>
      <c r="C61" s="5" t="n">
        <v>6278</v>
      </c>
      <c r="D61" s="5" t="n">
        <v>10262</v>
      </c>
      <c r="E61" s="5" t="n">
        <v>11490</v>
      </c>
    </row>
    <row r="62">
      <c r="A62" s="4" t="inlineStr">
        <is>
          <t>Airlaid Materials [Member] | Other [Member]</t>
        </is>
      </c>
    </row>
    <row r="63">
      <c r="A63" s="3" t="inlineStr">
        <is>
          <t>Disaggregation Of Revenue [Line Items]</t>
        </is>
      </c>
    </row>
    <row r="64">
      <c r="A64" s="4" t="inlineStr">
        <is>
          <t>Net sales</t>
        </is>
      </c>
      <c r="B64" s="6" t="n">
        <v>6148</v>
      </c>
      <c r="C64" s="6" t="n">
        <v>5613</v>
      </c>
      <c r="D64" s="6" t="n">
        <v>11552</v>
      </c>
      <c r="E64" s="6" t="n">
        <v>107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Charges (Details) - Composite Fibers [Member] - USD ($) $ in Thousand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Severance and benefit continuation</t>
        </is>
      </c>
      <c r="B4" s="6" t="n">
        <v>2689</v>
      </c>
      <c r="C4" s="6" t="n">
        <v>6143</v>
      </c>
    </row>
    <row r="5">
      <c r="A5" s="4" t="inlineStr">
        <is>
          <t>Accelerated depreciation</t>
        </is>
      </c>
      <c r="B5" s="5" t="n">
        <v>1352</v>
      </c>
      <c r="C5" s="5" t="n">
        <v>3885</v>
      </c>
    </row>
    <row r="6">
      <c r="A6" s="4" t="inlineStr">
        <is>
          <t>Inventory and spare parts</t>
        </is>
      </c>
      <c r="B6" s="5" t="n">
        <v>935</v>
      </c>
      <c r="C6" s="5" t="n">
        <v>935</v>
      </c>
    </row>
    <row r="7">
      <c r="A7" s="4" t="inlineStr">
        <is>
          <t>Other</t>
        </is>
      </c>
      <c r="B7" s="5" t="n">
        <v>91</v>
      </c>
      <c r="C7" s="5" t="n">
        <v>91</v>
      </c>
    </row>
    <row r="8">
      <c r="A8" s="4" t="inlineStr">
        <is>
          <t>Total</t>
        </is>
      </c>
      <c r="B8" s="6" t="n">
        <v>5067</v>
      </c>
      <c r="C8" s="6" t="n">
        <v>11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16" customWidth="1" min="3" max="3"/>
  </cols>
  <sheetData>
    <row r="1">
      <c r="A1" s="1" t="inlineStr">
        <is>
          <t>Restructuring - Additional Information (Details) - USD ($) $ in Millions</t>
        </is>
      </c>
      <c r="B1" s="2" t="inlineStr">
        <is>
          <t>6 Months Ended</t>
        </is>
      </c>
      <c r="C1" s="2" t="inlineStr">
        <is>
          <t>12 Months Ended</t>
        </is>
      </c>
    </row>
    <row r="2">
      <c r="B2" s="2" t="inlineStr">
        <is>
          <t>Jun. 30, 2021</t>
        </is>
      </c>
      <c r="C2" s="2" t="inlineStr">
        <is>
          <t>Dec. 31, 2020</t>
        </is>
      </c>
    </row>
    <row r="3">
      <c r="A3" s="3" t="inlineStr">
        <is>
          <t>Restructuring And Related Activities [Abstract]</t>
        </is>
      </c>
    </row>
    <row r="4">
      <c r="A4" s="4" t="inlineStr">
        <is>
          <t>Accrued and unpaid restructuring charge</t>
        </is>
      </c>
      <c r="B4" s="10" t="n">
        <v>0.2</v>
      </c>
      <c r="C4" s="6" t="n">
        <v>1</v>
      </c>
    </row>
    <row r="5">
      <c r="A5" s="4" t="inlineStr">
        <is>
          <t>Severance and benefit continuation costs, payment description</t>
        </is>
      </c>
      <c r="B5" s="4" t="inlineStr">
        <is>
          <t>the severance and benefit continuation amounts, substantially all other amounts accrued represent accelerated non-cash asset write-dow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sset Impairment - Additional Information (Details) $ in Millions</t>
        </is>
      </c>
      <c r="B1" s="2" t="inlineStr">
        <is>
          <t>3 Months Ended</t>
        </is>
      </c>
    </row>
    <row r="2">
      <c r="B2" s="2" t="inlineStr">
        <is>
          <t>Jun. 30, 2020USD ($)</t>
        </is>
      </c>
    </row>
    <row r="3">
      <c r="A3" s="3" t="inlineStr">
        <is>
          <t>Asset Impairment Charges [Abstract]</t>
        </is>
      </c>
    </row>
    <row r="4">
      <c r="A4" s="4" t="inlineStr">
        <is>
          <t>Non-cash asset impairment charge</t>
        </is>
      </c>
      <c r="B4" s="10" t="n">
        <v>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ain on Dispositions of Plant, Equipment and Timberlands - Summary for Sale of Timberlands and Other Assets (Detail) $ in Thousands</t>
        </is>
      </c>
      <c r="B1" s="2" t="inlineStr">
        <is>
          <t>3 Months Ended</t>
        </is>
      </c>
      <c r="D1" s="2" t="inlineStr">
        <is>
          <t>6 Months Ended</t>
        </is>
      </c>
    </row>
    <row r="2">
      <c r="B2" s="2" t="inlineStr">
        <is>
          <t>Jun. 30, 2021USD ($)a</t>
        </is>
      </c>
      <c r="C2" s="2" t="inlineStr">
        <is>
          <t>Jun. 30, 2020USD ($)a</t>
        </is>
      </c>
      <c r="D2" s="2" t="inlineStr">
        <is>
          <t>Jun. 30, 2021USD ($)a</t>
        </is>
      </c>
      <c r="E2" s="2" t="inlineStr">
        <is>
          <t>Jun. 30, 2020USD ($)a</t>
        </is>
      </c>
    </row>
    <row r="3">
      <c r="A3" s="3" t="inlineStr">
        <is>
          <t>Property, Plant and Equipment [Line Items]</t>
        </is>
      </c>
    </row>
    <row r="4">
      <c r="A4" s="4" t="inlineStr">
        <is>
          <t>Proceeds</t>
        </is>
      </c>
      <c r="D4" s="6" t="n">
        <v>2510</v>
      </c>
      <c r="E4" s="6" t="n">
        <v>613</v>
      </c>
    </row>
    <row r="5">
      <c r="A5" s="4" t="inlineStr">
        <is>
          <t>Gain</t>
        </is>
      </c>
      <c r="B5" s="6" t="n">
        <v>1553</v>
      </c>
      <c r="C5" s="6" t="n">
        <v>597</v>
      </c>
      <c r="D5" s="6" t="n">
        <v>2403</v>
      </c>
      <c r="E5" s="6" t="n">
        <v>597</v>
      </c>
    </row>
    <row r="6">
      <c r="A6" s="4" t="inlineStr">
        <is>
          <t>Timberlands [Member]</t>
        </is>
      </c>
    </row>
    <row r="7">
      <c r="A7" s="3" t="inlineStr">
        <is>
          <t>Property, Plant and Equipment [Line Items]</t>
        </is>
      </c>
    </row>
    <row r="8">
      <c r="A8" s="4" t="inlineStr">
        <is>
          <t>Acres | a</t>
        </is>
      </c>
      <c r="B8" s="5" t="n">
        <v>936</v>
      </c>
      <c r="C8" s="5" t="n">
        <v>216</v>
      </c>
      <c r="D8" s="5" t="n">
        <v>936</v>
      </c>
      <c r="E8" s="5" t="n">
        <v>216</v>
      </c>
    </row>
    <row r="9">
      <c r="A9" s="4" t="inlineStr">
        <is>
          <t>Proceeds</t>
        </is>
      </c>
      <c r="D9" s="6" t="n">
        <v>2510</v>
      </c>
      <c r="E9" s="6" t="n">
        <v>613</v>
      </c>
    </row>
    <row r="10">
      <c r="A10" s="4" t="inlineStr">
        <is>
          <t>Gain</t>
        </is>
      </c>
      <c r="D10" s="6" t="n">
        <v>2403</v>
      </c>
      <c r="E10" s="5" t="n">
        <v>601</v>
      </c>
    </row>
    <row r="11">
      <c r="A11" s="4" t="inlineStr">
        <is>
          <t>Other [Member]</t>
        </is>
      </c>
    </row>
    <row r="12">
      <c r="A12" s="3" t="inlineStr">
        <is>
          <t>Property, Plant and Equipment [Line Items]</t>
        </is>
      </c>
    </row>
    <row r="13">
      <c r="A13" s="4" t="inlineStr">
        <is>
          <t>Gain</t>
        </is>
      </c>
      <c r="E13"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Oct. 31, 2018</t>
        </is>
      </c>
    </row>
    <row r="3">
      <c r="A3" s="3" t="inlineStr">
        <is>
          <t>Income Statement Balance Sheet And Additional Disclosures By Disposal Groups Including Discontinued Operations [Line Items]</t>
        </is>
      </c>
    </row>
    <row r="4">
      <c r="A4" s="4" t="inlineStr">
        <is>
          <t>Loss from discontinued operations, net of taxes</t>
        </is>
      </c>
      <c r="B4" s="6" t="n">
        <v>82</v>
      </c>
      <c r="C4" s="6" t="n">
        <v>135</v>
      </c>
      <c r="D4" s="6" t="n">
        <v>82</v>
      </c>
      <c r="E4" s="6" t="n">
        <v>135</v>
      </c>
    </row>
    <row r="5">
      <c r="A5" s="4" t="inlineStr">
        <is>
          <t>Specialty Papers [Member]</t>
        </is>
      </c>
    </row>
    <row r="6">
      <c r="A6" s="3" t="inlineStr">
        <is>
          <t>Income Statement Balance Sheet And Additional Disclosures By Disposal Groups Including Discontinued Operations [Line Items]</t>
        </is>
      </c>
    </row>
    <row r="7">
      <c r="A7" s="4" t="inlineStr">
        <is>
          <t>Selling price of business</t>
        </is>
      </c>
      <c r="F7" s="6" t="n">
        <v>36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9804</v>
      </c>
      <c r="C4" s="6" t="n">
        <v>4990</v>
      </c>
    </row>
    <row r="5">
      <c r="A5" s="4" t="inlineStr">
        <is>
          <t>Loss from discontinued operations, net of taxes</t>
        </is>
      </c>
      <c r="B5" s="5" t="n">
        <v>82</v>
      </c>
      <c r="C5" s="5" t="n">
        <v>135</v>
      </c>
    </row>
    <row r="6">
      <c r="A6" s="3" t="inlineStr">
        <is>
          <t>Adjustments to reconcile to net cash provided (used) by continuing operations:</t>
        </is>
      </c>
    </row>
    <row r="7">
      <c r="A7" s="4" t="inlineStr">
        <is>
          <t>Depreciation, depletion and amortization</t>
        </is>
      </c>
      <c r="B7" s="5" t="n">
        <v>28466</v>
      </c>
      <c r="C7" s="5" t="n">
        <v>29608</v>
      </c>
    </row>
    <row r="8">
      <c r="A8" s="4" t="inlineStr">
        <is>
          <t>Amortization of debt issue costs and original issue discount</t>
        </is>
      </c>
      <c r="B8" s="5" t="n">
        <v>309</v>
      </c>
      <c r="C8" s="5" t="n">
        <v>293</v>
      </c>
    </row>
    <row r="9">
      <c r="A9" s="4" t="inlineStr">
        <is>
          <t>Asset impairment charge</t>
        </is>
      </c>
      <c r="C9" s="5" t="n">
        <v>900</v>
      </c>
    </row>
    <row r="10">
      <c r="A10" s="4" t="inlineStr">
        <is>
          <t>Deferred income tax provision (benefit)</t>
        </is>
      </c>
      <c r="B10" s="5" t="n">
        <v>616</v>
      </c>
      <c r="C10" s="5" t="n">
        <v>-2432</v>
      </c>
    </row>
    <row r="11">
      <c r="A11" s="4" t="inlineStr">
        <is>
          <t>Gains on dispositions of plant, equipment and timberlands, net</t>
        </is>
      </c>
      <c r="B11" s="5" t="n">
        <v>-2403</v>
      </c>
      <c r="C11" s="5" t="n">
        <v>-597</v>
      </c>
    </row>
    <row r="12">
      <c r="A12" s="4" t="inlineStr">
        <is>
          <t>Share-based compensation</t>
        </is>
      </c>
      <c r="B12" s="5" t="n">
        <v>2537</v>
      </c>
      <c r="C12" s="5" t="n">
        <v>2377</v>
      </c>
    </row>
    <row r="13">
      <c r="A13" s="3" t="inlineStr">
        <is>
          <t>Change in operating assets and liabilities:</t>
        </is>
      </c>
    </row>
    <row r="14">
      <c r="A14" s="4" t="inlineStr">
        <is>
          <t>Accounts receivable</t>
        </is>
      </c>
      <c r="B14" s="5" t="n">
        <v>-11533</v>
      </c>
      <c r="C14" s="5" t="n">
        <v>1388</v>
      </c>
    </row>
    <row r="15">
      <c r="A15" s="4" t="inlineStr">
        <is>
          <t>Inventories</t>
        </is>
      </c>
      <c r="B15" s="5" t="n">
        <v>-21870</v>
      </c>
      <c r="C15" s="5" t="n">
        <v>-7450</v>
      </c>
    </row>
    <row r="16">
      <c r="A16" s="4" t="inlineStr">
        <is>
          <t>Prepaid and other current assets</t>
        </is>
      </c>
      <c r="B16" s="5" t="n">
        <v>3377</v>
      </c>
      <c r="C16" s="5" t="n">
        <v>-1757</v>
      </c>
    </row>
    <row r="17">
      <c r="A17" s="4" t="inlineStr">
        <is>
          <t>Accounts payable</t>
        </is>
      </c>
      <c r="B17" s="5" t="n">
        <v>-4542</v>
      </c>
      <c r="C17" s="5" t="n">
        <v>-33062</v>
      </c>
    </row>
    <row r="18">
      <c r="A18" s="4" t="inlineStr">
        <is>
          <t>Accruals and other current liabilities</t>
        </is>
      </c>
      <c r="B18" s="5" t="n">
        <v>-5841</v>
      </c>
      <c r="C18" s="5" t="n">
        <v>2510</v>
      </c>
    </row>
    <row r="19">
      <c r="A19" s="4" t="inlineStr">
        <is>
          <t>Other</t>
        </is>
      </c>
      <c r="B19" s="5" t="n">
        <v>2363</v>
      </c>
      <c r="C19" s="5" t="n">
        <v>2185</v>
      </c>
    </row>
    <row r="20">
      <c r="A20" s="4" t="inlineStr">
        <is>
          <t>Net cash provided (used) by operating activities from continuing operations</t>
        </is>
      </c>
      <c r="B20" s="5" t="n">
        <v>1365</v>
      </c>
      <c r="C20" s="5" t="n">
        <v>-912</v>
      </c>
    </row>
    <row r="21">
      <c r="A21" s="3" t="inlineStr">
        <is>
          <t>Investing activities</t>
        </is>
      </c>
    </row>
    <row r="22">
      <c r="A22" s="4" t="inlineStr">
        <is>
          <t>Expenditures for purchases of plant, equipment and timberlands</t>
        </is>
      </c>
      <c r="B22" s="5" t="n">
        <v>-11211</v>
      </c>
      <c r="C22" s="5" t="n">
        <v>-12011</v>
      </c>
    </row>
    <row r="23">
      <c r="A23" s="4" t="inlineStr">
        <is>
          <t>Proceeds from disposals of plant, equipment and timberlands, net</t>
        </is>
      </c>
      <c r="B23" s="5" t="n">
        <v>2510</v>
      </c>
      <c r="C23" s="5" t="n">
        <v>613</v>
      </c>
    </row>
    <row r="24">
      <c r="A24" s="4" t="inlineStr">
        <is>
          <t>Acquisition, net of cash acquired</t>
        </is>
      </c>
      <c r="B24" s="5" t="n">
        <v>-172331</v>
      </c>
    </row>
    <row r="25">
      <c r="A25" s="4" t="inlineStr">
        <is>
          <t>Other</t>
        </is>
      </c>
      <c r="B25" s="5" t="n">
        <v>-104</v>
      </c>
      <c r="C25" s="5" t="n">
        <v>-50</v>
      </c>
    </row>
    <row r="26">
      <c r="A26" s="4" t="inlineStr">
        <is>
          <t>Net cash used by investing activities from continuing operations</t>
        </is>
      </c>
      <c r="B26" s="5" t="n">
        <v>-181136</v>
      </c>
      <c r="C26" s="5" t="n">
        <v>-11448</v>
      </c>
    </row>
    <row r="27">
      <c r="A27" s="3" t="inlineStr">
        <is>
          <t>Financing activities</t>
        </is>
      </c>
    </row>
    <row r="28">
      <c r="A28" s="4" t="inlineStr">
        <is>
          <t>Proceeds from short-term debt</t>
        </is>
      </c>
      <c r="B28" s="5" t="n">
        <v>11725</v>
      </c>
    </row>
    <row r="29">
      <c r="A29" s="4" t="inlineStr">
        <is>
          <t>Net borrowings under revolving credit facility</t>
        </is>
      </c>
      <c r="B29" s="5" t="n">
        <v>178077</v>
      </c>
    </row>
    <row r="30">
      <c r="A30" s="4" t="inlineStr">
        <is>
          <t>Payments of borrowing costs</t>
        </is>
      </c>
      <c r="B30" s="5" t="n">
        <v>-35</v>
      </c>
    </row>
    <row r="31">
      <c r="A31" s="4" t="inlineStr">
        <is>
          <t>Repayment of term loans</t>
        </is>
      </c>
      <c r="B31" s="5" t="n">
        <v>-12159</v>
      </c>
      <c r="C31" s="5" t="n">
        <v>-11300</v>
      </c>
    </row>
    <row r="32">
      <c r="A32" s="4" t="inlineStr">
        <is>
          <t>Payments of dividends</t>
        </is>
      </c>
      <c r="B32" s="5" t="n">
        <v>-11991</v>
      </c>
      <c r="C32" s="5" t="n">
        <v>-11513</v>
      </c>
    </row>
    <row r="33">
      <c r="A33" s="4" t="inlineStr">
        <is>
          <t>Payments related to share-based compensation awards and other</t>
        </is>
      </c>
      <c r="B33" s="5" t="n">
        <v>-479</v>
      </c>
      <c r="C33" s="5" t="n">
        <v>-362</v>
      </c>
    </row>
    <row r="34">
      <c r="A34" s="4" t="inlineStr">
        <is>
          <t>Net cash provided (used) by financing activities from continuing operations</t>
        </is>
      </c>
      <c r="B34" s="5" t="n">
        <v>165138</v>
      </c>
      <c r="C34" s="5" t="n">
        <v>-23175</v>
      </c>
    </row>
    <row r="35">
      <c r="A35" s="4" t="inlineStr">
        <is>
          <t>Effect of exchange rate changes on cash</t>
        </is>
      </c>
      <c r="B35" s="5" t="n">
        <v>-1432</v>
      </c>
      <c r="C35" s="5" t="n">
        <v>-123</v>
      </c>
    </row>
    <row r="36">
      <c r="A36" s="4" t="inlineStr">
        <is>
          <t>Net decrease in cash, cash equivalents and restricted cash</t>
        </is>
      </c>
      <c r="B36" s="5" t="n">
        <v>-16065</v>
      </c>
      <c r="C36" s="5" t="n">
        <v>-35658</v>
      </c>
    </row>
    <row r="37">
      <c r="A37" s="4" t="inlineStr">
        <is>
          <t>Decrease in cash, cash equivalents and restricted cash from discontinued operations</t>
        </is>
      </c>
      <c r="B37" s="5" t="n">
        <v>-238</v>
      </c>
      <c r="C37" s="5" t="n">
        <v>-945</v>
      </c>
    </row>
    <row r="38">
      <c r="A38" s="4" t="inlineStr">
        <is>
          <t>Cash, cash equivalents and restricted cash at the beginning of period</t>
        </is>
      </c>
      <c r="B38" s="5" t="n">
        <v>111665</v>
      </c>
      <c r="C38" s="5" t="n">
        <v>126201</v>
      </c>
    </row>
    <row r="39">
      <c r="A39" s="4" t="inlineStr">
        <is>
          <t>Cash, cash equivalents and restricted cash at the end of period</t>
        </is>
      </c>
      <c r="B39" s="5" t="n">
        <v>95362</v>
      </c>
      <c r="C39" s="5" t="n">
        <v>89598</v>
      </c>
    </row>
    <row r="40">
      <c r="A40" s="4" t="inlineStr">
        <is>
          <t>Less: restricted cash in Prepaid expenses and other current assets</t>
        </is>
      </c>
      <c r="B40" s="5" t="n">
        <v>-2000</v>
      </c>
      <c r="C40" s="5" t="n">
        <v>-2000</v>
      </c>
    </row>
    <row r="41">
      <c r="A41" s="4" t="inlineStr">
        <is>
          <t>Less: restricted cash in Other assets</t>
        </is>
      </c>
      <c r="B41" s="5" t="n">
        <v>-9197</v>
      </c>
      <c r="C41" s="5" t="n">
        <v>-10979</v>
      </c>
    </row>
    <row r="42">
      <c r="A42" s="4" t="inlineStr">
        <is>
          <t>Cash and cash equivalents at the end of period</t>
        </is>
      </c>
      <c r="B42" s="5" t="n">
        <v>84165</v>
      </c>
      <c r="C42" s="5" t="n">
        <v>76619</v>
      </c>
    </row>
    <row r="43">
      <c r="A43" s="3" t="inlineStr">
        <is>
          <t>Cash paid for:</t>
        </is>
      </c>
    </row>
    <row r="44">
      <c r="A44" s="4" t="inlineStr">
        <is>
          <t>Interest</t>
        </is>
      </c>
      <c r="B44" s="5" t="n">
        <v>2920</v>
      </c>
      <c r="C44" s="5" t="n">
        <v>3175</v>
      </c>
    </row>
    <row r="45">
      <c r="A45" s="4" t="inlineStr">
        <is>
          <t>Income taxes, net</t>
        </is>
      </c>
      <c r="B45" s="6" t="n">
        <v>7098</v>
      </c>
      <c r="C45" s="6" t="n">
        <v>46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Included in Condensed Consolidated Statements of Cash Flows (Detail) - Specialty Papers [Member] - USD ($) $ in Thousands</t>
        </is>
      </c>
      <c r="B1" s="2" t="inlineStr">
        <is>
          <t>6 Months Ended</t>
        </is>
      </c>
    </row>
    <row r="2">
      <c r="B2" s="2" t="inlineStr">
        <is>
          <t>Jun. 30, 2021</t>
        </is>
      </c>
      <c r="C2" s="2" t="inlineStr">
        <is>
          <t>Jun. 30, 2020</t>
        </is>
      </c>
    </row>
    <row r="3">
      <c r="A3" s="3" t="inlineStr">
        <is>
          <t>Income Statement Balance Sheet And Additional Disclosures By Disposal Groups Including Discontinued Operations [Line Items]</t>
        </is>
      </c>
    </row>
    <row r="4">
      <c r="A4" s="4" t="inlineStr">
        <is>
          <t>Net cash used by operating activities</t>
        </is>
      </c>
      <c r="B4" s="6" t="n">
        <v>-238</v>
      </c>
      <c r="C4" s="6" t="n">
        <v>-945</v>
      </c>
    </row>
    <row r="5">
      <c r="A5" s="4" t="inlineStr">
        <is>
          <t>Change in cash and cash equivalents from discontinued operations</t>
        </is>
      </c>
      <c r="B5" s="6" t="n">
        <v>-238</v>
      </c>
      <c r="C5" s="6" t="n">
        <v>-9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EPS) from Continuing Operations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loss) from continuing operations</t>
        </is>
      </c>
      <c r="B4" s="6" t="n">
        <v>1492</v>
      </c>
      <c r="C4" s="6" t="n">
        <v>-2281</v>
      </c>
      <c r="D4" s="6" t="n">
        <v>9886</v>
      </c>
      <c r="E4" s="6" t="n">
        <v>5125</v>
      </c>
    </row>
    <row r="5">
      <c r="A5" s="4" t="inlineStr">
        <is>
          <t>Weighted average common shares outstanding used in basic EPS</t>
        </is>
      </c>
      <c r="B5" s="5" t="n">
        <v>44563</v>
      </c>
      <c r="C5" s="5" t="n">
        <v>44343</v>
      </c>
      <c r="D5" s="5" t="n">
        <v>44507</v>
      </c>
      <c r="E5" s="5" t="n">
        <v>44309</v>
      </c>
    </row>
    <row r="6">
      <c r="A6" s="4" t="inlineStr">
        <is>
          <t>Common shares issuable upon exercise of dilutive stock options and PSAs / RSUs</t>
        </is>
      </c>
      <c r="B6" s="5" t="n">
        <v>309</v>
      </c>
      <c r="D6" s="5" t="n">
        <v>358</v>
      </c>
      <c r="E6" s="5" t="n">
        <v>232</v>
      </c>
    </row>
    <row r="7">
      <c r="A7" s="4" t="inlineStr">
        <is>
          <t>Weighted average common shares outstanding and common share equivalents used in diluted EPS</t>
        </is>
      </c>
      <c r="B7" s="5" t="n">
        <v>44872</v>
      </c>
      <c r="C7" s="5" t="n">
        <v>44343</v>
      </c>
      <c r="D7" s="5" t="n">
        <v>44865</v>
      </c>
      <c r="E7" s="5" t="n">
        <v>44541</v>
      </c>
    </row>
    <row r="8">
      <c r="A8" s="3" t="inlineStr">
        <is>
          <t>Earnings (loss) per share from continuing operations</t>
        </is>
      </c>
    </row>
    <row r="9">
      <c r="A9" s="4" t="inlineStr">
        <is>
          <t>Basic</t>
        </is>
      </c>
      <c r="B9" s="7" t="n">
        <v>0.03</v>
      </c>
      <c r="C9" s="7" t="n">
        <v>-0.05</v>
      </c>
      <c r="D9" s="7" t="n">
        <v>0.22</v>
      </c>
      <c r="E9" s="7" t="n">
        <v>0.12</v>
      </c>
    </row>
    <row r="10">
      <c r="A10" s="4" t="inlineStr">
        <is>
          <t>Diluted</t>
        </is>
      </c>
      <c r="B10" s="7" t="n">
        <v>0.03</v>
      </c>
      <c r="C10" s="7" t="n">
        <v>-0.05</v>
      </c>
      <c r="D10" s="7" t="n">
        <v>0.22</v>
      </c>
      <c r="E10" s="7" t="n">
        <v>0.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Potential Common Shares that have been Excluded from Computation of Diluted Earnings Per Share for Indicated Period Due to Their Anti-Dilutive Nature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otential common shares</t>
        </is>
      </c>
      <c r="B4" s="5" t="n">
        <v>1082</v>
      </c>
      <c r="C4" s="5" t="n">
        <v>1129</v>
      </c>
      <c r="D4" s="5" t="n">
        <v>1082</v>
      </c>
      <c r="E4" s="5" t="n">
        <v>11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Income (Los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68493</v>
      </c>
      <c r="C4" s="6" t="n">
        <v>-93217</v>
      </c>
      <c r="D4" s="6" t="n">
        <v>-58653</v>
      </c>
      <c r="E4" s="6" t="n">
        <v>-77896</v>
      </c>
    </row>
    <row r="5">
      <c r="A5" s="4" t="inlineStr">
        <is>
          <t>Other comprehensive income (loss) before reclassifications (net of tax)</t>
        </is>
      </c>
      <c r="B5" s="5" t="n">
        <v>3505</v>
      </c>
      <c r="C5" s="5" t="n">
        <v>6407</v>
      </c>
      <c r="D5" s="5" t="n">
        <v>-6414</v>
      </c>
      <c r="E5" s="5" t="n">
        <v>-7213</v>
      </c>
    </row>
    <row r="6">
      <c r="A6" s="4" t="inlineStr">
        <is>
          <t>Amounts reclassified from accumulated other comprehensive income (net of tax)</t>
        </is>
      </c>
      <c r="B6" s="5" t="n">
        <v>175</v>
      </c>
      <c r="C6" s="5" t="n">
        <v>-1167</v>
      </c>
      <c r="D6" s="5" t="n">
        <v>254</v>
      </c>
      <c r="E6" s="5" t="n">
        <v>-2868</v>
      </c>
    </row>
    <row r="7">
      <c r="A7" s="4" t="inlineStr">
        <is>
          <t>Net current period other comprehensive income (loss)</t>
        </is>
      </c>
      <c r="B7" s="5" t="n">
        <v>3680</v>
      </c>
      <c r="C7" s="5" t="n">
        <v>5240</v>
      </c>
      <c r="D7" s="5" t="n">
        <v>-6160</v>
      </c>
      <c r="E7" s="5" t="n">
        <v>-10081</v>
      </c>
    </row>
    <row r="8">
      <c r="A8" s="4" t="inlineStr">
        <is>
          <t>Ending Balance</t>
        </is>
      </c>
      <c r="B8" s="5" t="n">
        <v>-64813</v>
      </c>
      <c r="C8" s="5" t="n">
        <v>-87977</v>
      </c>
      <c r="D8" s="5" t="n">
        <v>-64813</v>
      </c>
      <c r="E8" s="5" t="n">
        <v>-87977</v>
      </c>
    </row>
    <row r="9">
      <c r="A9" s="4" t="inlineStr">
        <is>
          <t>Currency Translation Adjustments [Member]</t>
        </is>
      </c>
    </row>
    <row r="10">
      <c r="A10" s="3" t="inlineStr">
        <is>
          <t>Accumulated Other Comprehensive Income (Loss) [Line Items]</t>
        </is>
      </c>
    </row>
    <row r="11">
      <c r="A11" s="4" t="inlineStr">
        <is>
          <t>Beginning Balance</t>
        </is>
      </c>
      <c r="B11" s="5" t="n">
        <v>-55718</v>
      </c>
      <c r="C11" s="5" t="n">
        <v>-90249</v>
      </c>
      <c r="D11" s="5" t="n">
        <v>-42525</v>
      </c>
      <c r="E11" s="5" t="n">
        <v>-76346</v>
      </c>
    </row>
    <row r="12">
      <c r="A12" s="4" t="inlineStr">
        <is>
          <t>Other comprehensive income (loss) before reclassifications (net of tax)</t>
        </is>
      </c>
      <c r="B12" s="5" t="n">
        <v>3846</v>
      </c>
      <c r="C12" s="5" t="n">
        <v>5891</v>
      </c>
      <c r="D12" s="5" t="n">
        <v>-9347</v>
      </c>
      <c r="E12" s="5" t="n">
        <v>-8012</v>
      </c>
    </row>
    <row r="13">
      <c r="A13" s="4" t="inlineStr">
        <is>
          <t>Net current period other comprehensive income (loss)</t>
        </is>
      </c>
      <c r="B13" s="5" t="n">
        <v>3846</v>
      </c>
      <c r="C13" s="5" t="n">
        <v>5891</v>
      </c>
      <c r="D13" s="5" t="n">
        <v>-9347</v>
      </c>
      <c r="E13" s="5" t="n">
        <v>-8012</v>
      </c>
    </row>
    <row r="14">
      <c r="A14" s="4" t="inlineStr">
        <is>
          <t>Ending Balance</t>
        </is>
      </c>
      <c r="B14" s="5" t="n">
        <v>-51872</v>
      </c>
      <c r="C14" s="5" t="n">
        <v>-84358</v>
      </c>
      <c r="D14" s="5" t="n">
        <v>-51872</v>
      </c>
      <c r="E14" s="5" t="n">
        <v>-84358</v>
      </c>
    </row>
    <row r="15">
      <c r="A15" s="4" t="inlineStr">
        <is>
          <t>Unrealized Gain (Loss) on Cash Flow Hedges [Member]</t>
        </is>
      </c>
    </row>
    <row r="16">
      <c r="A16" s="3" t="inlineStr">
        <is>
          <t>Accumulated Other Comprehensive Income (Loss) [Line Items]</t>
        </is>
      </c>
    </row>
    <row r="17">
      <c r="A17" s="4" t="inlineStr">
        <is>
          <t>Beginning Balance</t>
        </is>
      </c>
      <c r="B17" s="5" t="n">
        <v>765</v>
      </c>
      <c r="C17" s="5" t="n">
        <v>2999</v>
      </c>
      <c r="D17" s="5" t="n">
        <v>-2496</v>
      </c>
      <c r="E17" s="5" t="n">
        <v>4316</v>
      </c>
    </row>
    <row r="18">
      <c r="A18" s="4" t="inlineStr">
        <is>
          <t>Other comprehensive income (loss) before reclassifications (net of tax)</t>
        </is>
      </c>
      <c r="B18" s="5" t="n">
        <v>-341</v>
      </c>
      <c r="C18" s="5" t="n">
        <v>516</v>
      </c>
      <c r="D18" s="5" t="n">
        <v>2933</v>
      </c>
      <c r="E18" s="5" t="n">
        <v>799</v>
      </c>
    </row>
    <row r="19">
      <c r="A19" s="4" t="inlineStr">
        <is>
          <t>Amounts reclassified from accumulated other comprehensive income (net of tax)</t>
        </is>
      </c>
      <c r="B19" s="5" t="n">
        <v>25</v>
      </c>
      <c r="C19" s="5" t="n">
        <v>-1068</v>
      </c>
      <c r="D19" s="5" t="n">
        <v>12</v>
      </c>
      <c r="E19" s="5" t="n">
        <v>-2668</v>
      </c>
    </row>
    <row r="20">
      <c r="A20" s="4" t="inlineStr">
        <is>
          <t>Net current period other comprehensive income (loss)</t>
        </is>
      </c>
      <c r="B20" s="5" t="n">
        <v>-316</v>
      </c>
      <c r="C20" s="5" t="n">
        <v>-552</v>
      </c>
      <c r="D20" s="5" t="n">
        <v>2945</v>
      </c>
      <c r="E20" s="5" t="n">
        <v>-1869</v>
      </c>
    </row>
    <row r="21">
      <c r="A21" s="4" t="inlineStr">
        <is>
          <t>Ending Balance</t>
        </is>
      </c>
      <c r="B21" s="5" t="n">
        <v>449</v>
      </c>
      <c r="C21" s="5" t="n">
        <v>2447</v>
      </c>
      <c r="D21" s="5" t="n">
        <v>449</v>
      </c>
      <c r="E21" s="5" t="n">
        <v>2447</v>
      </c>
    </row>
    <row r="22">
      <c r="A22" s="4" t="inlineStr">
        <is>
          <t>Change in Pensions [Member]</t>
        </is>
      </c>
    </row>
    <row r="23">
      <c r="A23" s="3" t="inlineStr">
        <is>
          <t>Accumulated Other Comprehensive Income (Loss) [Line Items]</t>
        </is>
      </c>
    </row>
    <row r="24">
      <c r="A24" s="4" t="inlineStr">
        <is>
          <t>Beginning Balance</t>
        </is>
      </c>
      <c r="B24" s="5" t="n">
        <v>-12706</v>
      </c>
      <c r="C24" s="5" t="n">
        <v>-7105</v>
      </c>
      <c r="D24" s="5" t="n">
        <v>-12844</v>
      </c>
      <c r="E24" s="5" t="n">
        <v>-7253</v>
      </c>
    </row>
    <row r="25">
      <c r="A25" s="4" t="inlineStr">
        <is>
          <t>Amounts reclassified from accumulated other comprehensive income (net of tax)</t>
        </is>
      </c>
      <c r="B25" s="5" t="n">
        <v>197</v>
      </c>
      <c r="C25" s="5" t="n">
        <v>149</v>
      </c>
      <c r="D25" s="5" t="n">
        <v>335</v>
      </c>
      <c r="E25" s="5" t="n">
        <v>297</v>
      </c>
    </row>
    <row r="26">
      <c r="A26" s="4" t="inlineStr">
        <is>
          <t>Net current period other comprehensive income (loss)</t>
        </is>
      </c>
      <c r="B26" s="5" t="n">
        <v>197</v>
      </c>
      <c r="C26" s="5" t="n">
        <v>149</v>
      </c>
      <c r="D26" s="5" t="n">
        <v>335</v>
      </c>
      <c r="E26" s="5" t="n">
        <v>297</v>
      </c>
    </row>
    <row r="27">
      <c r="A27" s="4" t="inlineStr">
        <is>
          <t>Ending Balance</t>
        </is>
      </c>
      <c r="B27" s="5" t="n">
        <v>-12509</v>
      </c>
      <c r="C27" s="5" t="n">
        <v>-6956</v>
      </c>
      <c r="D27" s="5" t="n">
        <v>-12509</v>
      </c>
      <c r="E27" s="5" t="n">
        <v>-6956</v>
      </c>
    </row>
    <row r="28">
      <c r="A28" s="4" t="inlineStr">
        <is>
          <t>Change in Other Postretirement Defined Benefit Plans [Member]</t>
        </is>
      </c>
    </row>
    <row r="29">
      <c r="A29" s="3" t="inlineStr">
        <is>
          <t>Accumulated Other Comprehensive Income (Loss) [Line Items]</t>
        </is>
      </c>
    </row>
    <row r="30">
      <c r="A30" s="4" t="inlineStr">
        <is>
          <t>Beginning Balance</t>
        </is>
      </c>
      <c r="B30" s="5" t="n">
        <v>-834</v>
      </c>
      <c r="C30" s="5" t="n">
        <v>1138</v>
      </c>
      <c r="D30" s="5" t="n">
        <v>-788</v>
      </c>
      <c r="E30" s="5" t="n">
        <v>1387</v>
      </c>
    </row>
    <row r="31">
      <c r="A31" s="4" t="inlineStr">
        <is>
          <t>Amounts reclassified from accumulated other comprehensive income (net of tax)</t>
        </is>
      </c>
      <c r="B31" s="5" t="n">
        <v>-47</v>
      </c>
      <c r="C31" s="5" t="n">
        <v>-248</v>
      </c>
      <c r="D31" s="5" t="n">
        <v>-93</v>
      </c>
      <c r="E31" s="5" t="n">
        <v>-497</v>
      </c>
    </row>
    <row r="32">
      <c r="A32" s="4" t="inlineStr">
        <is>
          <t>Net current period other comprehensive income (loss)</t>
        </is>
      </c>
      <c r="B32" s="5" t="n">
        <v>-47</v>
      </c>
      <c r="C32" s="5" t="n">
        <v>-248</v>
      </c>
      <c r="D32" s="5" t="n">
        <v>-93</v>
      </c>
      <c r="E32" s="5" t="n">
        <v>-497</v>
      </c>
    </row>
    <row r="33">
      <c r="A33" s="4" t="inlineStr">
        <is>
          <t>Ending Balance</t>
        </is>
      </c>
      <c r="B33" s="6" t="n">
        <v>-881</v>
      </c>
      <c r="C33" s="6" t="n">
        <v>890</v>
      </c>
      <c r="D33" s="6" t="n">
        <v>-881</v>
      </c>
      <c r="E33" s="6" t="n">
        <v>8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mounts Reclassified from Accumulated Other Comprehensive Income and Into the Condensed Consolidated Statements of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Costs of products sold</t>
        </is>
      </c>
      <c r="B4" s="6" t="n">
        <v>209357</v>
      </c>
      <c r="C4" s="6" t="n">
        <v>184120</v>
      </c>
      <c r="D4" s="6" t="n">
        <v>395735</v>
      </c>
      <c r="E4" s="6" t="n">
        <v>378878</v>
      </c>
    </row>
    <row r="5">
      <c r="A5" s="4" t="inlineStr">
        <is>
          <t>Other, net</t>
        </is>
      </c>
      <c r="B5" s="5" t="n">
        <v>849</v>
      </c>
      <c r="C5" s="5" t="n">
        <v>835</v>
      </c>
      <c r="D5" s="5" t="n">
        <v>1073</v>
      </c>
      <c r="E5" s="5" t="n">
        <v>1515</v>
      </c>
    </row>
    <row r="6">
      <c r="A6" s="4" t="inlineStr">
        <is>
          <t>Income tax provision (benefit)</t>
        </is>
      </c>
      <c r="B6" s="5" t="n">
        <v>4021</v>
      </c>
      <c r="C6" s="5" t="n">
        <v>2553</v>
      </c>
      <c r="D6" s="5" t="n">
        <v>11211</v>
      </c>
      <c r="E6" s="5" t="n">
        <v>5161</v>
      </c>
    </row>
    <row r="7">
      <c r="A7" s="4" t="inlineStr">
        <is>
          <t>Net income (loss)</t>
        </is>
      </c>
      <c r="B7" s="5" t="n">
        <v>1410</v>
      </c>
      <c r="C7" s="5" t="n">
        <v>-2416</v>
      </c>
      <c r="D7" s="5" t="n">
        <v>9804</v>
      </c>
      <c r="E7" s="5" t="n">
        <v>4990</v>
      </c>
    </row>
    <row r="8">
      <c r="A8" s="4" t="inlineStr">
        <is>
          <t>Interest expense</t>
        </is>
      </c>
      <c r="B8" s="5" t="n">
        <v>1772</v>
      </c>
      <c r="C8" s="5" t="n">
        <v>1759</v>
      </c>
      <c r="D8" s="5" t="n">
        <v>3303</v>
      </c>
      <c r="E8" s="5" t="n">
        <v>3537</v>
      </c>
    </row>
    <row r="9">
      <c r="A9" s="4" t="inlineStr">
        <is>
          <t>Reclassifications Out of Accumulated Other Comprehensive Income [Member]</t>
        </is>
      </c>
    </row>
    <row r="10">
      <c r="A10" s="3" t="inlineStr">
        <is>
          <t>Defined Benefit Plan Disclosure [Line Items]</t>
        </is>
      </c>
    </row>
    <row r="11">
      <c r="A11" s="4" t="inlineStr">
        <is>
          <t>Net income (loss)</t>
        </is>
      </c>
      <c r="B11" s="5" t="n">
        <v>175</v>
      </c>
      <c r="C11" s="5" t="n">
        <v>-1167</v>
      </c>
      <c r="D11" s="5" t="n">
        <v>254</v>
      </c>
      <c r="E11" s="5" t="n">
        <v>-2868</v>
      </c>
    </row>
    <row r="12">
      <c r="A12" s="4" t="inlineStr">
        <is>
          <t>Reclassifications Out of Accumulated Other Comprehensive Income [Member] | Accumulated Net (Gain) Loss from Cash Flow Hedges Attributable to Parent [Member]</t>
        </is>
      </c>
    </row>
    <row r="13">
      <c r="A13" s="3" t="inlineStr">
        <is>
          <t>Defined Benefit Plan Disclosure [Line Items]</t>
        </is>
      </c>
    </row>
    <row r="14">
      <c r="A14" s="4" t="inlineStr">
        <is>
          <t>Net income (loss)</t>
        </is>
      </c>
      <c r="B14" s="5" t="n">
        <v>25</v>
      </c>
      <c r="C14" s="5" t="n">
        <v>-1068</v>
      </c>
      <c r="D14" s="5" t="n">
        <v>12</v>
      </c>
      <c r="E14" s="5" t="n">
        <v>-2668</v>
      </c>
    </row>
    <row r="15">
      <c r="A15" s="4" t="inlineStr">
        <is>
          <t>Reclassifications Out of Accumulated Other Comprehensive Income [Member] | Pension Benefits [Member]</t>
        </is>
      </c>
    </row>
    <row r="16">
      <c r="A16" s="3" t="inlineStr">
        <is>
          <t>Defined Benefit Plan Disclosure [Line Items]</t>
        </is>
      </c>
    </row>
    <row r="17">
      <c r="A17" s="4" t="inlineStr">
        <is>
          <t>Other, net</t>
        </is>
      </c>
      <c r="B17" s="5" t="n">
        <v>211</v>
      </c>
      <c r="C17" s="5" t="n">
        <v>172</v>
      </c>
      <c r="D17" s="5" t="n">
        <v>422</v>
      </c>
      <c r="E17" s="5" t="n">
        <v>344</v>
      </c>
    </row>
    <row r="18">
      <c r="A18" s="4" t="inlineStr">
        <is>
          <t>Income tax provision (benefit)</t>
        </is>
      </c>
      <c r="B18" s="5" t="n">
        <v>-14</v>
      </c>
      <c r="C18" s="5" t="n">
        <v>-23</v>
      </c>
      <c r="D18" s="5" t="n">
        <v>-87</v>
      </c>
      <c r="E18" s="5" t="n">
        <v>-47</v>
      </c>
    </row>
    <row r="19">
      <c r="A19" s="4" t="inlineStr">
        <is>
          <t>Net income (loss)</t>
        </is>
      </c>
      <c r="B19" s="5" t="n">
        <v>197</v>
      </c>
      <c r="C19" s="5" t="n">
        <v>149</v>
      </c>
      <c r="D19" s="5" t="n">
        <v>335</v>
      </c>
      <c r="E19" s="5" t="n">
        <v>297</v>
      </c>
    </row>
    <row r="20">
      <c r="A20" s="4" t="inlineStr">
        <is>
          <t>Reclassifications Out of Accumulated Other Comprehensive Income [Member] | Pension Benefits [Member] | Prior Service Costs [Member]</t>
        </is>
      </c>
    </row>
    <row r="21">
      <c r="A21" s="3" t="inlineStr">
        <is>
          <t>Defined Benefit Plan Disclosure [Line Items]</t>
        </is>
      </c>
    </row>
    <row r="22">
      <c r="A22" s="4" t="inlineStr">
        <is>
          <t>Other, net</t>
        </is>
      </c>
      <c r="B22" s="5" t="n">
        <v>12</v>
      </c>
      <c r="C22" s="5" t="n">
        <v>11</v>
      </c>
      <c r="D22" s="5" t="n">
        <v>24</v>
      </c>
      <c r="E22" s="5" t="n">
        <v>23</v>
      </c>
    </row>
    <row r="23">
      <c r="A23" s="4" t="inlineStr">
        <is>
          <t>Reclassifications Out of Accumulated Other Comprehensive Income [Member] | Pension Benefits [Member] | Actuarial Losses [Member]</t>
        </is>
      </c>
    </row>
    <row r="24">
      <c r="A24" s="3" t="inlineStr">
        <is>
          <t>Defined Benefit Plan Disclosure [Line Items]</t>
        </is>
      </c>
    </row>
    <row r="25">
      <c r="A25" s="4" t="inlineStr">
        <is>
          <t>Other, net</t>
        </is>
      </c>
      <c r="B25" s="5" t="n">
        <v>199</v>
      </c>
      <c r="C25" s="5" t="n">
        <v>161</v>
      </c>
      <c r="D25" s="5" t="n">
        <v>398</v>
      </c>
      <c r="E25" s="5" t="n">
        <v>321</v>
      </c>
    </row>
    <row r="26">
      <c r="A26" s="4" t="inlineStr">
        <is>
          <t>Reclassifications Out of Accumulated Other Comprehensive Income [Member] | Other Pension Plan [Member]</t>
        </is>
      </c>
    </row>
    <row r="27">
      <c r="A27" s="3" t="inlineStr">
        <is>
          <t>Defined Benefit Plan Disclosure [Line Items]</t>
        </is>
      </c>
    </row>
    <row r="28">
      <c r="A28" s="4" t="inlineStr">
        <is>
          <t>Other, net</t>
        </is>
      </c>
      <c r="B28" s="5" t="n">
        <v>-47</v>
      </c>
      <c r="C28" s="5" t="n">
        <v>-324</v>
      </c>
      <c r="D28" s="5" t="n">
        <v>-93</v>
      </c>
      <c r="E28" s="5" t="n">
        <v>-649</v>
      </c>
    </row>
    <row r="29">
      <c r="A29" s="4" t="inlineStr">
        <is>
          <t>Income tax provision (benefit)</t>
        </is>
      </c>
      <c r="C29" s="5" t="n">
        <v>76</v>
      </c>
      <c r="E29" s="5" t="n">
        <v>152</v>
      </c>
    </row>
    <row r="30">
      <c r="A30" s="4" t="inlineStr">
        <is>
          <t>Net income (loss)</t>
        </is>
      </c>
      <c r="B30" s="5" t="n">
        <v>-47</v>
      </c>
      <c r="C30" s="5" t="n">
        <v>-248</v>
      </c>
      <c r="D30" s="5" t="n">
        <v>-93</v>
      </c>
      <c r="E30" s="5" t="n">
        <v>-497</v>
      </c>
    </row>
    <row r="31">
      <c r="A31" s="4" t="inlineStr">
        <is>
          <t>Reclassifications Out of Accumulated Other Comprehensive Income [Member] | Other Pension Plan [Member] | Prior Service Costs [Member]</t>
        </is>
      </c>
    </row>
    <row r="32">
      <c r="A32" s="3" t="inlineStr">
        <is>
          <t>Defined Benefit Plan Disclosure [Line Items]</t>
        </is>
      </c>
    </row>
    <row r="33">
      <c r="A33" s="4" t="inlineStr">
        <is>
          <t>Other, net</t>
        </is>
      </c>
      <c r="B33" s="5" t="n">
        <v>-59</v>
      </c>
      <c r="C33" s="5" t="n">
        <v>-116</v>
      </c>
      <c r="D33" s="5" t="n">
        <v>-117</v>
      </c>
      <c r="E33" s="5" t="n">
        <v>-232</v>
      </c>
    </row>
    <row r="34">
      <c r="A34" s="4" t="inlineStr">
        <is>
          <t>Reclassifications Out of Accumulated Other Comprehensive Income [Member] | Other Pension Plan [Member] | Actuarial Gains [Member]</t>
        </is>
      </c>
    </row>
    <row r="35">
      <c r="A35" s="3" t="inlineStr">
        <is>
          <t>Defined Benefit Plan Disclosure [Line Items]</t>
        </is>
      </c>
    </row>
    <row r="36">
      <c r="A36" s="4" t="inlineStr">
        <is>
          <t>Other, net</t>
        </is>
      </c>
      <c r="B36" s="5" t="n">
        <v>12</v>
      </c>
      <c r="C36" s="5" t="n">
        <v>-208</v>
      </c>
      <c r="D36" s="5" t="n">
        <v>24</v>
      </c>
      <c r="E36" s="5" t="n">
        <v>-417</v>
      </c>
    </row>
    <row r="37">
      <c r="A37" s="4" t="inlineStr">
        <is>
          <t>Reclassifications Out of Accumulated Other Comprehensive Income [Member] | Interest Rate Swap [Member]</t>
        </is>
      </c>
    </row>
    <row r="38">
      <c r="A38" s="3" t="inlineStr">
        <is>
          <t>Defined Benefit Plan Disclosure [Line Items]</t>
        </is>
      </c>
    </row>
    <row r="39">
      <c r="A39" s="4" t="inlineStr">
        <is>
          <t>Income tax provision (benefit)</t>
        </is>
      </c>
      <c r="B39" s="5" t="n">
        <v>-8</v>
      </c>
      <c r="D39" s="5" t="n">
        <v>-15</v>
      </c>
    </row>
    <row r="40">
      <c r="A40" s="4" t="inlineStr">
        <is>
          <t>Reclassifications Out of Accumulated Other Comprehensive Income [Member] | Interest Rate Swap [Member] | Accumulated Net (Gain) Loss from Cash Flow Hedges Attributable to Parent [Member]</t>
        </is>
      </c>
    </row>
    <row r="41">
      <c r="A41" s="3" t="inlineStr">
        <is>
          <t>Defined Benefit Plan Disclosure [Line Items]</t>
        </is>
      </c>
    </row>
    <row r="42">
      <c r="A42" s="4" t="inlineStr">
        <is>
          <t>Net income (loss)</t>
        </is>
      </c>
      <c r="B42" s="5" t="n">
        <v>14</v>
      </c>
      <c r="D42" s="5" t="n">
        <v>28</v>
      </c>
    </row>
    <row r="43">
      <c r="A43" s="4" t="inlineStr">
        <is>
          <t>Interest expense</t>
        </is>
      </c>
      <c r="B43" s="5" t="n">
        <v>-22</v>
      </c>
      <c r="D43" s="5" t="n">
        <v>-43</v>
      </c>
    </row>
    <row r="44">
      <c r="A44" s="4" t="inlineStr">
        <is>
          <t>Reclassifications Out of Accumulated Other Comprehensive Income [Member] | Cash Flow Hedges [Member] | Accumulated Net (Gain) Loss from Cash Flow Hedges Attributable to Parent [Member]</t>
        </is>
      </c>
    </row>
    <row r="45">
      <c r="A45" s="3" t="inlineStr">
        <is>
          <t>Defined Benefit Plan Disclosure [Line Items]</t>
        </is>
      </c>
    </row>
    <row r="46">
      <c r="A46" s="4" t="inlineStr">
        <is>
          <t>Costs of products sold</t>
        </is>
      </c>
      <c r="B46" s="5" t="n">
        <v>-33</v>
      </c>
      <c r="C46" s="5" t="n">
        <v>1488</v>
      </c>
      <c r="D46" s="5" t="n">
        <v>-57</v>
      </c>
      <c r="E46" s="5" t="n">
        <v>3670</v>
      </c>
    </row>
    <row r="47">
      <c r="A47" s="4" t="inlineStr">
        <is>
          <t>Income tax provision (benefit)</t>
        </is>
      </c>
      <c r="B47" s="5" t="n">
        <v>22</v>
      </c>
      <c r="C47" s="5" t="n">
        <v>-420</v>
      </c>
      <c r="D47" s="5" t="n">
        <v>73</v>
      </c>
      <c r="E47" s="5" t="n">
        <v>-1002</v>
      </c>
    </row>
    <row r="48">
      <c r="A48" s="4" t="inlineStr">
        <is>
          <t>Net income (loss)</t>
        </is>
      </c>
      <c r="B48" s="6" t="n">
        <v>11</v>
      </c>
      <c r="C48" s="6" t="n">
        <v>-1068</v>
      </c>
      <c r="D48" s="6" t="n">
        <v>-16</v>
      </c>
      <c r="E48" s="6" t="n">
        <v>-26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s>
  <sheetData>
    <row r="1">
      <c r="A1" s="1" t="inlineStr">
        <is>
          <t>Stock-Based Compensation - Additional Information (Detail) - shares</t>
        </is>
      </c>
      <c r="B1" s="2" t="inlineStr">
        <is>
          <t>6 Months Ended</t>
        </is>
      </c>
      <c r="D1" s="2" t="inlineStr">
        <is>
          <t>66 Months Ended</t>
        </is>
      </c>
    </row>
    <row r="2">
      <c r="B2" s="2" t="inlineStr">
        <is>
          <t>Jun. 30, 2021</t>
        </is>
      </c>
      <c r="C2" s="2" t="inlineStr">
        <is>
          <t>Jun. 30, 2020</t>
        </is>
      </c>
      <c r="D2" s="2" t="inlineStr">
        <is>
          <t>Jun. 30, 2021</t>
        </is>
      </c>
    </row>
    <row r="3">
      <c r="A3" s="3" t="inlineStr">
        <is>
          <t>Share-based Compensation Arrangement by Share-based Payment Award [Line Items]</t>
        </is>
      </c>
    </row>
    <row r="4">
      <c r="A4" s="4" t="inlineStr">
        <is>
          <t>Retirement eligibility target period</t>
        </is>
      </c>
      <c r="B4" s="4" t="inlineStr">
        <is>
          <t>1 year</t>
        </is>
      </c>
    </row>
    <row r="5">
      <c r="A5" s="4" t="inlineStr">
        <is>
          <t>Restricted Stock Units (RSU) [Member]</t>
        </is>
      </c>
    </row>
    <row r="6">
      <c r="A6" s="3" t="inlineStr">
        <is>
          <t>Share-based Compensation Arrangement by Share-based Payment Award [Line Items]</t>
        </is>
      </c>
    </row>
    <row r="7">
      <c r="A7" s="4" t="inlineStr">
        <is>
          <t>The vesting graded scale</t>
        </is>
      </c>
      <c r="B7" s="4" t="inlineStr">
        <is>
          <t>Approximately 40% of fair value of the awards granted in 2021 were RSUs, which vest based on the passage of time, generally over a three-year period or in certain instances the RSUs were issued with five-year cliff vesting.</t>
        </is>
      </c>
    </row>
    <row r="8">
      <c r="A8" s="4" t="inlineStr">
        <is>
          <t>Percentage of awards granted</t>
        </is>
      </c>
      <c r="B8" s="4" t="inlineStr">
        <is>
          <t>40.00%</t>
        </is>
      </c>
    </row>
    <row r="9">
      <c r="A9" s="4" t="inlineStr">
        <is>
          <t>Cumulative performance targets</t>
        </is>
      </c>
      <c r="B9" s="4" t="inlineStr">
        <is>
          <t>3 years</t>
        </is>
      </c>
    </row>
    <row r="10">
      <c r="A10" s="4" t="inlineStr">
        <is>
          <t>Additional service period</t>
        </is>
      </c>
      <c r="B10" s="4" t="inlineStr">
        <is>
          <t>5 years</t>
        </is>
      </c>
    </row>
    <row r="11">
      <c r="A11" s="4" t="inlineStr">
        <is>
          <t>Performance Share Awards (PSAs) [Member]</t>
        </is>
      </c>
    </row>
    <row r="12">
      <c r="A12" s="3" t="inlineStr">
        <is>
          <t>Share-based Compensation Arrangement by Share-based Payment Award [Line Items]</t>
        </is>
      </c>
    </row>
    <row r="13">
      <c r="A13" s="4" t="inlineStr">
        <is>
          <t>Percentage of awards granted</t>
        </is>
      </c>
      <c r="B13" s="4" t="inlineStr">
        <is>
          <t>60.00%</t>
        </is>
      </c>
    </row>
    <row r="14">
      <c r="A14" s="4" t="inlineStr">
        <is>
          <t>Cumulative performance targets</t>
        </is>
      </c>
      <c r="B14" s="4" t="inlineStr">
        <is>
          <t>2 years</t>
        </is>
      </c>
    </row>
    <row r="15">
      <c r="A15" s="4" t="inlineStr">
        <is>
          <t>Additional service period</t>
        </is>
      </c>
      <c r="B15" s="4" t="inlineStr">
        <is>
          <t>1 year</t>
        </is>
      </c>
    </row>
    <row r="16">
      <c r="A16" s="4" t="inlineStr">
        <is>
          <t>Market index period</t>
        </is>
      </c>
      <c r="B16" s="4" t="inlineStr">
        <is>
          <t>3 years</t>
        </is>
      </c>
    </row>
    <row r="17">
      <c r="A17" s="4" t="inlineStr">
        <is>
          <t>Grants under performance share awards</t>
        </is>
      </c>
      <c r="B17" s="5" t="n">
        <v>162480</v>
      </c>
      <c r="C17" s="5" t="n">
        <v>169983</v>
      </c>
    </row>
    <row r="18">
      <c r="A18" s="4" t="inlineStr">
        <is>
          <t>Stock Only Stock Appreciation Rights (SOSARs) [Member]</t>
        </is>
      </c>
    </row>
    <row r="19">
      <c r="A19" s="3" t="inlineStr">
        <is>
          <t>Share-based Compensation Arrangement by Share-based Payment Award [Line Items]</t>
        </is>
      </c>
    </row>
    <row r="20">
      <c r="A20" s="4" t="inlineStr">
        <is>
          <t>Vesting period of stock</t>
        </is>
      </c>
      <c r="B20" s="4" t="inlineStr">
        <is>
          <t>3 years</t>
        </is>
      </c>
    </row>
    <row r="21">
      <c r="A21" s="4" t="inlineStr">
        <is>
          <t>Vesting term</t>
        </is>
      </c>
      <c r="B21" s="4" t="inlineStr">
        <is>
          <t>10 years</t>
        </is>
      </c>
    </row>
    <row r="22">
      <c r="A22" s="4" t="inlineStr">
        <is>
          <t>Share-based payment award, shares issued in period</t>
        </is>
      </c>
      <c r="D22"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A Activity (Detail) - Restricted Stock Units (RSU) and Performance Share Awards (PSAs) [Member]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Beginning Balance</t>
        </is>
      </c>
      <c r="B4" s="5" t="n">
        <v>1071652</v>
      </c>
      <c r="C4" s="5" t="n">
        <v>896463</v>
      </c>
    </row>
    <row r="5">
      <c r="A5" s="4" t="inlineStr">
        <is>
          <t>Granted</t>
        </is>
      </c>
      <c r="B5" s="5" t="n">
        <v>352763</v>
      </c>
      <c r="C5" s="5" t="n">
        <v>369975</v>
      </c>
    </row>
    <row r="6">
      <c r="A6" s="4" t="inlineStr">
        <is>
          <t>Forfeited</t>
        </is>
      </c>
      <c r="B6" s="5" t="n">
        <v>-98012</v>
      </c>
      <c r="C6" s="5" t="n">
        <v>-81046</v>
      </c>
    </row>
    <row r="7">
      <c r="A7" s="4" t="inlineStr">
        <is>
          <t>Shares delivered</t>
        </is>
      </c>
      <c r="B7" s="5" t="n">
        <v>-196637</v>
      </c>
      <c r="C7" s="5" t="n">
        <v>-136182</v>
      </c>
    </row>
    <row r="8">
      <c r="A8" s="4" t="inlineStr">
        <is>
          <t>Ending Balance</t>
        </is>
      </c>
      <c r="B8" s="5" t="n">
        <v>1129766</v>
      </c>
      <c r="C8" s="5" t="n">
        <v>10492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for Periods Included in Continuing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RSU) and Performance Share Awards (PSAs) [Member]</t>
        </is>
      </c>
    </row>
    <row r="4">
      <c r="A4" s="3" t="inlineStr">
        <is>
          <t>Share-based Compensation Arrangement by Share-based Payment Award [Line Items]</t>
        </is>
      </c>
    </row>
    <row r="5">
      <c r="A5" s="4" t="inlineStr">
        <is>
          <t>Compensation expense</t>
        </is>
      </c>
      <c r="B5" s="6" t="n">
        <v>1329</v>
      </c>
      <c r="C5" s="6" t="n">
        <v>1292</v>
      </c>
      <c r="D5" s="6" t="n">
        <v>2537</v>
      </c>
      <c r="E5" s="6" t="n">
        <v>23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Outstanding SOSARS (Detail) - Stock Only Stock Appreciation Rights (SOSARs)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Beginning Balance, Outstanding</t>
        </is>
      </c>
      <c r="B4" s="5" t="n">
        <v>1082413</v>
      </c>
      <c r="C4" s="5" t="n">
        <v>1291947</v>
      </c>
    </row>
    <row r="5">
      <c r="A5" s="4" t="inlineStr">
        <is>
          <t>Granted</t>
        </is>
      </c>
      <c r="B5" s="4" t="inlineStr">
        <is>
          <t xml:space="preserve"> </t>
        </is>
      </c>
      <c r="C5" s="4" t="inlineStr">
        <is>
          <t xml:space="preserve"> </t>
        </is>
      </c>
    </row>
    <row r="6">
      <c r="A6" s="4" t="inlineStr">
        <is>
          <t>Exercised</t>
        </is>
      </c>
      <c r="B6" s="4" t="inlineStr">
        <is>
          <t xml:space="preserve"> </t>
        </is>
      </c>
      <c r="C6" s="5" t="n">
        <v>-58460</v>
      </c>
    </row>
    <row r="7">
      <c r="A7" s="4" t="inlineStr">
        <is>
          <t>Canceled / forfeited</t>
        </is>
      </c>
      <c r="B7" s="4" t="inlineStr">
        <is>
          <t xml:space="preserve"> </t>
        </is>
      </c>
      <c r="C7" s="5" t="n">
        <v>-104801</v>
      </c>
    </row>
    <row r="8">
      <c r="A8" s="4" t="inlineStr">
        <is>
          <t>Ending Balance, Outstanding</t>
        </is>
      </c>
      <c r="B8" s="5" t="n">
        <v>1082413</v>
      </c>
      <c r="C8" s="5" t="n">
        <v>1128686</v>
      </c>
    </row>
    <row r="9">
      <c r="A9" s="4" t="inlineStr">
        <is>
          <t>Beginning Balance, Weighted Average Exercise Price, Outstanding</t>
        </is>
      </c>
      <c r="B9" s="7" t="n">
        <v>20.4</v>
      </c>
      <c r="C9" s="7" t="n">
        <v>20.05</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8" t="n">
        <v>12.85</v>
      </c>
    </row>
    <row r="12">
      <c r="A12" s="4" t="inlineStr">
        <is>
          <t>Weighted Average Exercise Price, Canceled / forfeited</t>
        </is>
      </c>
      <c r="B12" s="4" t="inlineStr">
        <is>
          <t xml:space="preserve"> </t>
        </is>
      </c>
      <c r="C12" s="8" t="n">
        <v>21.57</v>
      </c>
    </row>
    <row r="13">
      <c r="A13" s="4" t="inlineStr">
        <is>
          <t>Ending Balance, Weighted Average Exercise Price, Outstanding</t>
        </is>
      </c>
      <c r="B13" s="7" t="n">
        <v>20.4</v>
      </c>
      <c r="C13" s="7" t="n">
        <v>20.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Periodic Costs of Pension and Post Retirement Medical Benefit Plans Included in Continuing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Defined Benefit Plan Disclosure [Line Items]</t>
        </is>
      </c>
    </row>
    <row r="5">
      <c r="A5" s="4" t="inlineStr">
        <is>
          <t>Service cost</t>
        </is>
      </c>
      <c r="C5" s="6" t="n">
        <v>48</v>
      </c>
      <c r="E5" s="6" t="n">
        <v>92</v>
      </c>
    </row>
    <row r="6">
      <c r="A6" s="4" t="inlineStr">
        <is>
          <t>Interest cost</t>
        </is>
      </c>
      <c r="B6" s="6" t="n">
        <v>273</v>
      </c>
      <c r="C6" s="5" t="n">
        <v>300</v>
      </c>
      <c r="D6" s="6" t="n">
        <v>523</v>
      </c>
      <c r="E6" s="5" t="n">
        <v>601</v>
      </c>
    </row>
    <row r="7">
      <c r="A7" s="4" t="inlineStr">
        <is>
          <t>Amortization of prior service cost/(credit)</t>
        </is>
      </c>
      <c r="B7" s="5" t="n">
        <v>12</v>
      </c>
      <c r="C7" s="5" t="n">
        <v>11</v>
      </c>
      <c r="D7" s="5" t="n">
        <v>24</v>
      </c>
      <c r="E7" s="5" t="n">
        <v>23</v>
      </c>
    </row>
    <row r="8">
      <c r="A8" s="4" t="inlineStr">
        <is>
          <t>Amortization of actuarial loss</t>
        </is>
      </c>
      <c r="B8" s="5" t="n">
        <v>199</v>
      </c>
      <c r="C8" s="5" t="n">
        <v>161</v>
      </c>
      <c r="D8" s="5" t="n">
        <v>398</v>
      </c>
      <c r="E8" s="5" t="n">
        <v>321</v>
      </c>
    </row>
    <row r="9">
      <c r="A9" s="4" t="inlineStr">
        <is>
          <t>Total net periodic benefit expense/(income)</t>
        </is>
      </c>
      <c r="B9" s="5" t="n">
        <v>484</v>
      </c>
      <c r="C9" s="5" t="n">
        <v>520</v>
      </c>
      <c r="D9" s="5" t="n">
        <v>945</v>
      </c>
      <c r="E9" s="5" t="n">
        <v>1037</v>
      </c>
    </row>
    <row r="10">
      <c r="A10" s="4" t="inlineStr">
        <is>
          <t>Other Benefits [Member]</t>
        </is>
      </c>
    </row>
    <row r="11">
      <c r="A11" s="3" t="inlineStr">
        <is>
          <t>Defined Benefit Plan Disclosure [Line Items]</t>
        </is>
      </c>
    </row>
    <row r="12">
      <c r="A12" s="4" t="inlineStr">
        <is>
          <t>Service cost</t>
        </is>
      </c>
      <c r="B12" s="5" t="n">
        <v>7</v>
      </c>
      <c r="C12" s="5" t="n">
        <v>7</v>
      </c>
      <c r="D12" s="5" t="n">
        <v>14</v>
      </c>
      <c r="E12" s="5" t="n">
        <v>14</v>
      </c>
    </row>
    <row r="13">
      <c r="A13" s="4" t="inlineStr">
        <is>
          <t>Interest cost</t>
        </is>
      </c>
      <c r="B13" s="5" t="n">
        <v>32</v>
      </c>
      <c r="C13" s="5" t="n">
        <v>46</v>
      </c>
      <c r="D13" s="5" t="n">
        <v>64</v>
      </c>
      <c r="E13" s="5" t="n">
        <v>92</v>
      </c>
    </row>
    <row r="14">
      <c r="A14" s="4" t="inlineStr">
        <is>
          <t>Amortization of prior service cost/(credit)</t>
        </is>
      </c>
      <c r="B14" s="5" t="n">
        <v>-59</v>
      </c>
      <c r="C14" s="5" t="n">
        <v>-116</v>
      </c>
      <c r="D14" s="5" t="n">
        <v>-117</v>
      </c>
      <c r="E14" s="5" t="n">
        <v>-232</v>
      </c>
    </row>
    <row r="15">
      <c r="A15" s="4" t="inlineStr">
        <is>
          <t>Amortization of actuarial loss</t>
        </is>
      </c>
      <c r="B15" s="5" t="n">
        <v>12</v>
      </c>
      <c r="C15" s="5" t="n">
        <v>-208</v>
      </c>
      <c r="D15" s="5" t="n">
        <v>24</v>
      </c>
      <c r="E15" s="5" t="n">
        <v>-417</v>
      </c>
    </row>
    <row r="16">
      <c r="A16" s="4" t="inlineStr">
        <is>
          <t>Total net periodic benefit expense/(income)</t>
        </is>
      </c>
      <c r="B16" s="6" t="n">
        <v>-8</v>
      </c>
      <c r="C16" s="6" t="n">
        <v>-271</v>
      </c>
      <c r="D16" s="6" t="n">
        <v>-15</v>
      </c>
      <c r="E16" s="6" t="n">
        <v>-5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Statements of Share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Dec. 31, 2019</t>
        </is>
      </c>
      <c r="B2" s="6" t="n">
        <v>555959</v>
      </c>
      <c r="C2" s="6" t="n">
        <v>544</v>
      </c>
      <c r="D2" s="6" t="n">
        <v>59900</v>
      </c>
      <c r="E2" s="6" t="n">
        <v>725795</v>
      </c>
      <c r="F2" s="6" t="n">
        <v>-77896</v>
      </c>
      <c r="G2" s="6" t="n">
        <v>-152384</v>
      </c>
    </row>
    <row r="3">
      <c r="A3" s="4" t="inlineStr">
        <is>
          <t>Net income (loss)</t>
        </is>
      </c>
      <c r="B3" s="5" t="n">
        <v>4990</v>
      </c>
      <c r="E3" s="5" t="n">
        <v>4990</v>
      </c>
    </row>
    <row r="4">
      <c r="A4" s="4" t="inlineStr">
        <is>
          <t>Other comprehensive income (loss)</t>
        </is>
      </c>
      <c r="B4" s="5" t="n">
        <v>-10081</v>
      </c>
      <c r="F4" s="5" t="n">
        <v>-10081</v>
      </c>
    </row>
    <row r="5">
      <c r="A5" s="4" t="inlineStr">
        <is>
          <t>Comprehensive income (loss)</t>
        </is>
      </c>
      <c r="B5" s="5" t="n">
        <v>-5091</v>
      </c>
    </row>
    <row r="6">
      <c r="A6" s="4" t="inlineStr">
        <is>
          <t>Cash dividends declared</t>
        </is>
      </c>
      <c r="B6" s="5" t="n">
        <v>-11750</v>
      </c>
      <c r="E6" s="5" t="n">
        <v>-11750</v>
      </c>
    </row>
    <row r="7">
      <c r="A7" s="4" t="inlineStr">
        <is>
          <t>Share-based compensation expense</t>
        </is>
      </c>
      <c r="B7" s="5" t="n">
        <v>2377</v>
      </c>
      <c r="D7" s="5" t="n">
        <v>2377</v>
      </c>
    </row>
    <row r="8">
      <c r="A8" s="3" t="inlineStr">
        <is>
          <t>Delivery of treasury shares</t>
        </is>
      </c>
    </row>
    <row r="9">
      <c r="A9" s="4" t="inlineStr">
        <is>
          <t>RSUs and PSAs</t>
        </is>
      </c>
      <c r="B9" s="5" t="n">
        <v>-421</v>
      </c>
      <c r="D9" s="5" t="n">
        <v>-2078</v>
      </c>
      <c r="G9" s="5" t="n">
        <v>1657</v>
      </c>
    </row>
    <row r="10">
      <c r="A10" s="4" t="inlineStr">
        <is>
          <t>Employee stock options exercised — net</t>
        </is>
      </c>
      <c r="B10" s="5" t="n">
        <v>-75</v>
      </c>
      <c r="D10" s="5" t="n">
        <v>-217</v>
      </c>
      <c r="G10" s="5" t="n">
        <v>142</v>
      </c>
    </row>
    <row r="11">
      <c r="A11" s="4" t="inlineStr">
        <is>
          <t>Ending Balance at Jun. 30, 2020</t>
        </is>
      </c>
      <c r="B11" s="5" t="n">
        <v>540999</v>
      </c>
      <c r="C11" s="5" t="n">
        <v>544</v>
      </c>
      <c r="D11" s="5" t="n">
        <v>59982</v>
      </c>
      <c r="E11" s="5" t="n">
        <v>719035</v>
      </c>
      <c r="F11" s="5" t="n">
        <v>-87977</v>
      </c>
      <c r="G11" s="5" t="n">
        <v>-150585</v>
      </c>
    </row>
    <row r="12">
      <c r="A12" s="4" t="inlineStr">
        <is>
          <t>Beginning Balance at Mar. 31, 2020</t>
        </is>
      </c>
      <c r="B12" s="5" t="n">
        <v>542910</v>
      </c>
      <c r="C12" s="5" t="n">
        <v>544</v>
      </c>
      <c r="D12" s="5" t="n">
        <v>59623</v>
      </c>
      <c r="E12" s="5" t="n">
        <v>727440</v>
      </c>
      <c r="F12" s="5" t="n">
        <v>-93217</v>
      </c>
      <c r="G12" s="5" t="n">
        <v>-151480</v>
      </c>
    </row>
    <row r="13">
      <c r="A13" s="4" t="inlineStr">
        <is>
          <t>Net income (loss)</t>
        </is>
      </c>
      <c r="B13" s="5" t="n">
        <v>-2416</v>
      </c>
      <c r="E13" s="5" t="n">
        <v>-2416</v>
      </c>
    </row>
    <row r="14">
      <c r="A14" s="4" t="inlineStr">
        <is>
          <t>Other comprehensive income (loss)</t>
        </is>
      </c>
      <c r="B14" s="5" t="n">
        <v>5240</v>
      </c>
      <c r="F14" s="5" t="n">
        <v>5240</v>
      </c>
    </row>
    <row r="15">
      <c r="A15" s="4" t="inlineStr">
        <is>
          <t>Comprehensive income (loss)</t>
        </is>
      </c>
      <c r="B15" s="5" t="n">
        <v>2824</v>
      </c>
    </row>
    <row r="16">
      <c r="A16" s="4" t="inlineStr">
        <is>
          <t>Cash dividends declared</t>
        </is>
      </c>
      <c r="B16" s="5" t="n">
        <v>-5989</v>
      </c>
      <c r="E16" s="5" t="n">
        <v>-5989</v>
      </c>
    </row>
    <row r="17">
      <c r="A17" s="4" t="inlineStr">
        <is>
          <t>Share-based compensation expense</t>
        </is>
      </c>
      <c r="B17" s="5" t="n">
        <v>1292</v>
      </c>
      <c r="D17" s="5" t="n">
        <v>1292</v>
      </c>
    </row>
    <row r="18">
      <c r="A18" s="3" t="inlineStr">
        <is>
          <t>Delivery of treasury shares</t>
        </is>
      </c>
    </row>
    <row r="19">
      <c r="A19" s="4" t="inlineStr">
        <is>
          <t>RSUs and PSAs</t>
        </is>
      </c>
      <c r="B19" s="5" t="n">
        <v>-15</v>
      </c>
      <c r="D19" s="5" t="n">
        <v>-865</v>
      </c>
      <c r="G19" s="5" t="n">
        <v>850</v>
      </c>
    </row>
    <row r="20">
      <c r="A20" s="4" t="inlineStr">
        <is>
          <t>Employee stock options exercised — net</t>
        </is>
      </c>
      <c r="B20" s="5" t="n">
        <v>-23</v>
      </c>
      <c r="D20" s="5" t="n">
        <v>-68</v>
      </c>
      <c r="G20" s="5" t="n">
        <v>45</v>
      </c>
    </row>
    <row r="21">
      <c r="A21" s="4" t="inlineStr">
        <is>
          <t>Ending Balance at Jun. 30, 2020</t>
        </is>
      </c>
      <c r="B21" s="5" t="n">
        <v>540999</v>
      </c>
      <c r="C21" s="5" t="n">
        <v>544</v>
      </c>
      <c r="D21" s="5" t="n">
        <v>59982</v>
      </c>
      <c r="E21" s="5" t="n">
        <v>719035</v>
      </c>
      <c r="F21" s="5" t="n">
        <v>-87977</v>
      </c>
      <c r="G21" s="5" t="n">
        <v>-150585</v>
      </c>
    </row>
    <row r="22">
      <c r="A22" s="4" t="inlineStr">
        <is>
          <t>Beginning Balance at Dec. 31, 2020</t>
        </is>
      </c>
      <c r="B22" s="5" t="n">
        <v>577932</v>
      </c>
      <c r="C22" s="5" t="n">
        <v>544</v>
      </c>
      <c r="D22" s="5" t="n">
        <v>63261</v>
      </c>
      <c r="E22" s="5" t="n">
        <v>723365</v>
      </c>
      <c r="F22" s="5" t="n">
        <v>-58653</v>
      </c>
      <c r="G22" s="5" t="n">
        <v>-150585</v>
      </c>
    </row>
    <row r="23">
      <c r="A23" s="4" t="inlineStr">
        <is>
          <t>Net income (loss)</t>
        </is>
      </c>
      <c r="B23" s="5" t="n">
        <v>9804</v>
      </c>
      <c r="E23" s="5" t="n">
        <v>9804</v>
      </c>
    </row>
    <row r="24">
      <c r="A24" s="4" t="inlineStr">
        <is>
          <t>Other comprehensive income (loss)</t>
        </is>
      </c>
      <c r="B24" s="5" t="n">
        <v>-6160</v>
      </c>
      <c r="F24" s="5" t="n">
        <v>-6160</v>
      </c>
    </row>
    <row r="25">
      <c r="A25" s="4" t="inlineStr">
        <is>
          <t>Comprehensive income (loss)</t>
        </is>
      </c>
      <c r="B25" s="5" t="n">
        <v>3644</v>
      </c>
    </row>
    <row r="26">
      <c r="A26" s="4" t="inlineStr">
        <is>
          <t>Cash dividends declared</t>
        </is>
      </c>
      <c r="B26" s="5" t="n">
        <v>-12235</v>
      </c>
      <c r="E26" s="5" t="n">
        <v>-12235</v>
      </c>
    </row>
    <row r="27">
      <c r="A27" s="4" t="inlineStr">
        <is>
          <t>Share-based compensation expense</t>
        </is>
      </c>
      <c r="B27" s="5" t="n">
        <v>2537</v>
      </c>
      <c r="D27" s="5" t="n">
        <v>2537</v>
      </c>
    </row>
    <row r="28">
      <c r="A28" s="3" t="inlineStr">
        <is>
          <t>Delivery of treasury shares</t>
        </is>
      </c>
    </row>
    <row r="29">
      <c r="A29" s="4" t="inlineStr">
        <is>
          <t>RSUs and PSAs</t>
        </is>
      </c>
      <c r="B29" s="5" t="n">
        <v>-633</v>
      </c>
      <c r="D29" s="5" t="n">
        <v>-3002</v>
      </c>
      <c r="G29" s="5" t="n">
        <v>2369</v>
      </c>
    </row>
    <row r="30">
      <c r="A30" s="4" t="inlineStr">
        <is>
          <t>Ending Balance at Jun. 30, 2021</t>
        </is>
      </c>
      <c r="B30" s="5" t="n">
        <v>571245</v>
      </c>
      <c r="C30" s="5" t="n">
        <v>544</v>
      </c>
      <c r="D30" s="5" t="n">
        <v>62796</v>
      </c>
      <c r="E30" s="5" t="n">
        <v>720934</v>
      </c>
      <c r="F30" s="5" t="n">
        <v>-64813</v>
      </c>
      <c r="G30" s="5" t="n">
        <v>-148216</v>
      </c>
    </row>
    <row r="31">
      <c r="A31" s="4" t="inlineStr">
        <is>
          <t>Beginning Balance at Mar. 31, 2021</t>
        </is>
      </c>
      <c r="B31" s="5" t="n">
        <v>571061</v>
      </c>
      <c r="C31" s="5" t="n">
        <v>544</v>
      </c>
      <c r="D31" s="5" t="n">
        <v>62576</v>
      </c>
      <c r="E31" s="5" t="n">
        <v>725756</v>
      </c>
      <c r="F31" s="5" t="n">
        <v>-68493</v>
      </c>
      <c r="G31" s="5" t="n">
        <v>-149322</v>
      </c>
    </row>
    <row r="32">
      <c r="A32" s="4" t="inlineStr">
        <is>
          <t>Net income (loss)</t>
        </is>
      </c>
      <c r="B32" s="5" t="n">
        <v>1410</v>
      </c>
      <c r="E32" s="5" t="n">
        <v>1410</v>
      </c>
    </row>
    <row r="33">
      <c r="A33" s="4" t="inlineStr">
        <is>
          <t>Other comprehensive income (loss)</t>
        </is>
      </c>
      <c r="B33" s="5" t="n">
        <v>3680</v>
      </c>
      <c r="F33" s="5" t="n">
        <v>3680</v>
      </c>
    </row>
    <row r="34">
      <c r="A34" s="4" t="inlineStr">
        <is>
          <t>Comprehensive income (loss)</t>
        </is>
      </c>
      <c r="B34" s="5" t="n">
        <v>5090</v>
      </c>
    </row>
    <row r="35">
      <c r="A35" s="4" t="inlineStr">
        <is>
          <t>Cash dividends declared</t>
        </is>
      </c>
      <c r="B35" s="5" t="n">
        <v>-6232</v>
      </c>
      <c r="E35" s="5" t="n">
        <v>-6232</v>
      </c>
    </row>
    <row r="36">
      <c r="A36" s="4" t="inlineStr">
        <is>
          <t>Share-based compensation expense</t>
        </is>
      </c>
      <c r="B36" s="5" t="n">
        <v>1329</v>
      </c>
      <c r="D36" s="5" t="n">
        <v>1329</v>
      </c>
    </row>
    <row r="37">
      <c r="A37" s="3" t="inlineStr">
        <is>
          <t>Delivery of treasury shares</t>
        </is>
      </c>
    </row>
    <row r="38">
      <c r="A38" s="4" t="inlineStr">
        <is>
          <t>RSUs and PSAs</t>
        </is>
      </c>
      <c r="B38" s="5" t="n">
        <v>-3</v>
      </c>
      <c r="D38" s="5" t="n">
        <v>-1109</v>
      </c>
      <c r="G38" s="5" t="n">
        <v>1106</v>
      </c>
    </row>
    <row r="39">
      <c r="A39" s="4" t="inlineStr">
        <is>
          <t>Ending Balance at Jun. 30, 2021</t>
        </is>
      </c>
      <c r="B39" s="6" t="n">
        <v>571245</v>
      </c>
      <c r="C39" s="6" t="n">
        <v>544</v>
      </c>
      <c r="D39" s="6" t="n">
        <v>62796</v>
      </c>
      <c r="E39" s="6" t="n">
        <v>720934</v>
      </c>
      <c r="F39" s="6" t="n">
        <v>-64813</v>
      </c>
      <c r="G39" s="6" t="n">
        <v>-148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Contingency [Line Items]</t>
        </is>
      </c>
    </row>
    <row r="4">
      <c r="A4" s="4" t="inlineStr">
        <is>
          <t>Pretax income (loss)</t>
        </is>
      </c>
      <c r="B4" s="6" t="n">
        <v>5513000</v>
      </c>
      <c r="C4" s="6" t="n">
        <v>272000</v>
      </c>
      <c r="D4" s="6" t="n">
        <v>21097000</v>
      </c>
      <c r="E4" s="6" t="n">
        <v>10286000</v>
      </c>
    </row>
    <row r="5">
      <c r="A5" s="4" t="inlineStr">
        <is>
          <t>Income tax expense (benefit)</t>
        </is>
      </c>
      <c r="B5" s="5" t="n">
        <v>4021000</v>
      </c>
      <c r="C5" s="6" t="n">
        <v>2553000</v>
      </c>
      <c r="D5" s="5" t="n">
        <v>11211000</v>
      </c>
      <c r="E5" s="6" t="n">
        <v>5161000</v>
      </c>
    </row>
    <row r="6">
      <c r="A6" s="4" t="inlineStr">
        <is>
          <t>Decrease in valuation allowance</t>
        </is>
      </c>
      <c r="D6" s="5" t="n">
        <v>-600000</v>
      </c>
    </row>
    <row r="7">
      <c r="A7" s="4" t="inlineStr">
        <is>
          <t>Gross unrecognized tax benefits</t>
        </is>
      </c>
      <c r="B7" s="5" t="n">
        <v>48300000</v>
      </c>
      <c r="D7" s="5" t="n">
        <v>48300000</v>
      </c>
      <c r="F7" s="6" t="n">
        <v>46300000</v>
      </c>
    </row>
    <row r="8">
      <c r="A8" s="4" t="inlineStr">
        <is>
          <t>Unrecognized tax benefits that would impact effective tax rate</t>
        </is>
      </c>
      <c r="B8" s="5" t="n">
        <v>37900000</v>
      </c>
      <c r="D8" s="5" t="n">
        <v>37900000</v>
      </c>
    </row>
    <row r="9">
      <c r="A9" s="4" t="inlineStr">
        <is>
          <t>Minimum [Member]</t>
        </is>
      </c>
    </row>
    <row r="10">
      <c r="A10" s="3" t="inlineStr">
        <is>
          <t>Income Tax Contingency [Line Items]</t>
        </is>
      </c>
    </row>
    <row r="11">
      <c r="A11" s="4" t="inlineStr">
        <is>
          <t>Gross unrecognized tax benefits balance may decrease within the next twelve months</t>
        </is>
      </c>
      <c r="B11" s="5" t="n">
        <v>0</v>
      </c>
      <c r="D11" s="5" t="n">
        <v>0</v>
      </c>
    </row>
    <row r="12">
      <c r="A12" s="4" t="inlineStr">
        <is>
          <t>Maximum [Member]</t>
        </is>
      </c>
    </row>
    <row r="13">
      <c r="A13" s="3" t="inlineStr">
        <is>
          <t>Income Tax Contingency [Line Items]</t>
        </is>
      </c>
    </row>
    <row r="14">
      <c r="A14" s="4" t="inlineStr">
        <is>
          <t>Gross unrecognized tax benefits balance may decrease within the next twelve months</t>
        </is>
      </c>
      <c r="B14" s="5" t="n">
        <v>6400000</v>
      </c>
      <c r="D14" s="5" t="n">
        <v>6400000</v>
      </c>
    </row>
    <row r="15">
      <c r="A15" s="4" t="inlineStr">
        <is>
          <t>United States - Federal [Member]</t>
        </is>
      </c>
    </row>
    <row r="16">
      <c r="A16" s="3" t="inlineStr">
        <is>
          <t>Income Tax Contingency [Line Items]</t>
        </is>
      </c>
    </row>
    <row r="17">
      <c r="A17" s="4" t="inlineStr">
        <is>
          <t>Income tax expense (benefit)</t>
        </is>
      </c>
      <c r="D17" s="5" t="n">
        <v>0</v>
      </c>
    </row>
    <row r="18">
      <c r="A18" s="4" t="inlineStr">
        <is>
          <t>Pretax income (loss)</t>
        </is>
      </c>
      <c r="B18" s="6" t="n">
        <v>15600000</v>
      </c>
      <c r="D18" s="5" t="n">
        <v>15600000</v>
      </c>
    </row>
    <row r="19">
      <c r="A19" s="4" t="inlineStr">
        <is>
          <t>Foreign Tax Authority [Member] | Germany and United Kingdom [Member]</t>
        </is>
      </c>
    </row>
    <row r="20">
      <c r="A20" s="3" t="inlineStr">
        <is>
          <t>Income Tax Contingency [Line Items]</t>
        </is>
      </c>
    </row>
    <row r="21">
      <c r="A21" s="4" t="inlineStr">
        <is>
          <t>Income tax expense (benefit)</t>
        </is>
      </c>
      <c r="D21" s="6" t="n">
        <v>21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Income Taxes - Summary of Tax Years that Remain Subject to Examination by Major Jurisdiction (Detail)</t>
        </is>
      </c>
      <c r="B1" s="2" t="inlineStr">
        <is>
          <t>6 Months Ended</t>
        </is>
      </c>
    </row>
    <row r="2">
      <c r="B2" s="2" t="inlineStr">
        <is>
          <t>Jun. 30, 2021</t>
        </is>
      </c>
    </row>
    <row r="3">
      <c r="A3" s="4" t="inlineStr">
        <is>
          <t>United States [Member] | United States - Federal [Member]</t>
        </is>
      </c>
    </row>
    <row r="4">
      <c r="A4" s="3" t="inlineStr">
        <is>
          <t>Income Tax Examination [Line Items]</t>
        </is>
      </c>
    </row>
    <row r="5">
      <c r="A5" s="4" t="inlineStr">
        <is>
          <t>Examinations not yet initiated</t>
        </is>
      </c>
      <c r="B5" s="4" t="inlineStr">
        <is>
          <t>2014 - 2015;
2017 - 2020</t>
        </is>
      </c>
    </row>
    <row r="6">
      <c r="A6" s="4" t="inlineStr">
        <is>
          <t>United States [Member] | United States - State [Member]</t>
        </is>
      </c>
    </row>
    <row r="7">
      <c r="A7" s="3" t="inlineStr">
        <is>
          <t>Income Tax Examination [Line Items]</t>
        </is>
      </c>
    </row>
    <row r="8">
      <c r="A8" s="4" t="inlineStr">
        <is>
          <t>Examinations not yet initiated</t>
        </is>
      </c>
      <c r="B8" s="4" t="inlineStr">
        <is>
          <t>2016 - 2020</t>
        </is>
      </c>
    </row>
    <row r="9">
      <c r="A9" s="4" t="inlineStr">
        <is>
          <t>Examinations in progress</t>
        </is>
      </c>
      <c r="B9" s="4" t="inlineStr">
        <is>
          <t>2015 - 2018</t>
        </is>
      </c>
    </row>
    <row r="10">
      <c r="A10" s="4" t="inlineStr">
        <is>
          <t>Canada [Member] | Foreign Tax Authority [Member]</t>
        </is>
      </c>
    </row>
    <row r="11">
      <c r="A11" s="3" t="inlineStr">
        <is>
          <t>Income Tax Examination [Line Items]</t>
        </is>
      </c>
    </row>
    <row r="12">
      <c r="A12" s="4" t="inlineStr">
        <is>
          <t>Examinations not yet initiated</t>
        </is>
      </c>
      <c r="B12" s="4" t="inlineStr">
        <is>
          <t>2013 - 2018; 2020</t>
        </is>
      </c>
    </row>
    <row r="13">
      <c r="A13" s="4" t="inlineStr">
        <is>
          <t>Examinations in progress</t>
        </is>
      </c>
      <c r="B13" s="4" t="inlineStr">
        <is>
          <t>2019</t>
        </is>
      </c>
    </row>
    <row r="14">
      <c r="A14" s="4" t="inlineStr">
        <is>
          <t>Germany [Member] | Foreign Tax Authority [Member]</t>
        </is>
      </c>
    </row>
    <row r="15">
      <c r="A15" s="3" t="inlineStr">
        <is>
          <t>Income Tax Examination [Line Items]</t>
        </is>
      </c>
    </row>
    <row r="16">
      <c r="A16" s="4" t="inlineStr">
        <is>
          <t>Examinations not yet initiated</t>
        </is>
      </c>
      <c r="B16" s="4" t="inlineStr">
        <is>
          <t>2020</t>
        </is>
      </c>
    </row>
    <row r="17">
      <c r="A17" s="4" t="inlineStr">
        <is>
          <t>France [Member] | Foreign Tax Authority [Member]</t>
        </is>
      </c>
    </row>
    <row r="18">
      <c r="A18" s="3" t="inlineStr">
        <is>
          <t>Income Tax Examination [Line Items]</t>
        </is>
      </c>
    </row>
    <row r="19">
      <c r="A19" s="4" t="inlineStr">
        <is>
          <t>Examinations not yet initiated</t>
        </is>
      </c>
      <c r="B19" s="4" t="inlineStr">
        <is>
          <t>2018 - 2020</t>
        </is>
      </c>
    </row>
    <row r="20">
      <c r="A20" s="4" t="inlineStr">
        <is>
          <t>United Kingdom [Member] | Foreign Tax Authority [Member]</t>
        </is>
      </c>
    </row>
    <row r="21">
      <c r="A21" s="3" t="inlineStr">
        <is>
          <t>Income Tax Examination [Line Items]</t>
        </is>
      </c>
    </row>
    <row r="22">
      <c r="A22" s="4" t="inlineStr">
        <is>
          <t>Examinations not yet initiated</t>
        </is>
      </c>
      <c r="B22" s="4" t="inlineStr">
        <is>
          <t>2019 - 2020</t>
        </is>
      </c>
    </row>
    <row r="23">
      <c r="A23" s="4" t="inlineStr">
        <is>
          <t>Philippines [Member] | Foreign Tax Authority [Member]</t>
        </is>
      </c>
    </row>
    <row r="24">
      <c r="A24" s="3" t="inlineStr">
        <is>
          <t>Income Tax Examination [Line Items]</t>
        </is>
      </c>
    </row>
    <row r="25">
      <c r="A25" s="4" t="inlineStr">
        <is>
          <t>Examinations not yet initiated</t>
        </is>
      </c>
      <c r="B25" s="4" t="inlineStr">
        <is>
          <t>2019 - 2020</t>
        </is>
      </c>
    </row>
    <row r="26">
      <c r="A26" s="4" t="inlineStr">
        <is>
          <t>Examinations in progress</t>
        </is>
      </c>
      <c r="B26" s="4" t="inlineStr">
        <is>
          <t>201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ummary of Information Included in Continuing Operations Related to Interest on Uncertain Tax Positions (Detail) - USD ($) $ in Millions</t>
        </is>
      </c>
      <c r="B1" s="2" t="inlineStr">
        <is>
          <t>6 Months Ended</t>
        </is>
      </c>
    </row>
    <row r="2">
      <c r="B2" s="2" t="inlineStr">
        <is>
          <t>Jun. 30, 2021</t>
        </is>
      </c>
      <c r="C2" s="2" t="inlineStr">
        <is>
          <t>Jun. 30, 2020</t>
        </is>
      </c>
      <c r="D2" s="2" t="inlineStr">
        <is>
          <t>Dec. 31, 2020</t>
        </is>
      </c>
    </row>
    <row r="3">
      <c r="A3" s="3" t="inlineStr">
        <is>
          <t>Income Tax Disclosure [Abstract]</t>
        </is>
      </c>
    </row>
    <row r="4">
      <c r="A4" s="4" t="inlineStr">
        <is>
          <t>Interest expense (income)</t>
        </is>
      </c>
      <c r="B4" s="10" t="n">
        <v>0.4</v>
      </c>
      <c r="C4" s="10" t="n">
        <v>0.2</v>
      </c>
    </row>
    <row r="5">
      <c r="A5" s="4" t="inlineStr">
        <is>
          <t>Accrued interest payable</t>
        </is>
      </c>
      <c r="B5" s="10" t="n">
        <v>2.2</v>
      </c>
      <c r="D5" s="10" t="n">
        <v>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Inventories, Net of Reserves (Detail) - USD ($) $ in Thousands</t>
        </is>
      </c>
      <c r="B1" s="2" t="inlineStr">
        <is>
          <t>Jun. 30, 2021</t>
        </is>
      </c>
      <c r="C1" s="2" t="inlineStr">
        <is>
          <t>Dec. 31, 2020</t>
        </is>
      </c>
    </row>
    <row r="2">
      <c r="A2" s="3" t="inlineStr">
        <is>
          <t>Inventory Disclosure [Abstract]</t>
        </is>
      </c>
    </row>
    <row r="3">
      <c r="A3" s="4" t="inlineStr">
        <is>
          <t>Raw materials</t>
        </is>
      </c>
      <c r="B3" s="6" t="n">
        <v>68069</v>
      </c>
      <c r="C3" s="6" t="n">
        <v>55466</v>
      </c>
    </row>
    <row r="4">
      <c r="A4" s="4" t="inlineStr">
        <is>
          <t>In-process and finished</t>
        </is>
      </c>
      <c r="B4" s="5" t="n">
        <v>105064</v>
      </c>
      <c r="C4" s="5" t="n">
        <v>97109</v>
      </c>
    </row>
    <row r="5">
      <c r="A5" s="4" t="inlineStr">
        <is>
          <t>Supplies</t>
        </is>
      </c>
      <c r="B5" s="5" t="n">
        <v>47073</v>
      </c>
      <c r="C5" s="5" t="n">
        <v>43655</v>
      </c>
    </row>
    <row r="6">
      <c r="A6" s="4" t="inlineStr">
        <is>
          <t>Total</t>
        </is>
      </c>
      <c r="B6" s="6" t="n">
        <v>220206</v>
      </c>
      <c r="C6" s="6" t="n">
        <v>1962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Amounts of Goodwill and Other Intangible Assets (Detail) $ in Thousands</t>
        </is>
      </c>
      <c r="B1" s="2" t="inlineStr">
        <is>
          <t>6 Months Ended</t>
        </is>
      </c>
    </row>
    <row r="2">
      <c r="B2" s="2" t="inlineStr">
        <is>
          <t>Jun. 30, 2021USD ($)</t>
        </is>
      </c>
    </row>
    <row r="3">
      <c r="A3" s="3" t="inlineStr">
        <is>
          <t>Finite Lived Intangible Assets [Line Items]</t>
        </is>
      </c>
    </row>
    <row r="4">
      <c r="A4" s="4" t="inlineStr">
        <is>
          <t>Goodwill, beginning balance</t>
        </is>
      </c>
      <c r="B4" s="6" t="n">
        <v>164369</v>
      </c>
    </row>
    <row r="5">
      <c r="A5" s="4" t="inlineStr">
        <is>
          <t>Acquisitions</t>
        </is>
      </c>
      <c r="B5" s="5" t="n">
        <v>36045</v>
      </c>
    </row>
    <row r="6">
      <c r="A6" s="4" t="inlineStr">
        <is>
          <t>Translation</t>
        </is>
      </c>
      <c r="B6" s="5" t="n">
        <v>-4953</v>
      </c>
    </row>
    <row r="7">
      <c r="A7" s="4" t="inlineStr">
        <is>
          <t>Goodwill, ending balance</t>
        </is>
      </c>
      <c r="B7" s="5" t="n">
        <v>195461</v>
      </c>
    </row>
    <row r="8">
      <c r="A8" s="4" t="inlineStr">
        <is>
          <t>Total intangibles, beginning balance</t>
        </is>
      </c>
      <c r="B8" s="5" t="n">
        <v>133664</v>
      </c>
    </row>
    <row r="9">
      <c r="A9" s="4" t="inlineStr">
        <is>
          <t>Total intangibles, Acquisitions</t>
        </is>
      </c>
      <c r="B9" s="5" t="n">
        <v>20000</v>
      </c>
    </row>
    <row r="10">
      <c r="A10" s="4" t="inlineStr">
        <is>
          <t>Total intangibles, Translation</t>
        </is>
      </c>
      <c r="B10" s="5" t="n">
        <v>-3955</v>
      </c>
    </row>
    <row r="11">
      <c r="A11" s="4" t="inlineStr">
        <is>
          <t>Total intangibles, ending balance</t>
        </is>
      </c>
      <c r="B11" s="5" t="n">
        <v>149709</v>
      </c>
    </row>
    <row r="12">
      <c r="A12" s="4" t="inlineStr">
        <is>
          <t>Accumulated amortization, beginning balance</t>
        </is>
      </c>
      <c r="B12" s="5" t="n">
        <v>-51829</v>
      </c>
    </row>
    <row r="13">
      <c r="A13" s="4" t="inlineStr">
        <is>
          <t>Accumulated amortization, Amortization</t>
        </is>
      </c>
      <c r="B13" s="5" t="n">
        <v>-4299</v>
      </c>
    </row>
    <row r="14">
      <c r="A14" s="4" t="inlineStr">
        <is>
          <t>Accumulated amortization, Translation</t>
        </is>
      </c>
      <c r="B14" s="5" t="n">
        <v>1441</v>
      </c>
    </row>
    <row r="15">
      <c r="A15" s="4" t="inlineStr">
        <is>
          <t>Accumulated amortization, ending balance</t>
        </is>
      </c>
      <c r="B15" s="5" t="n">
        <v>-54687</v>
      </c>
    </row>
    <row r="16">
      <c r="A16" s="4" t="inlineStr">
        <is>
          <t>Net intangibles, beginning balance</t>
        </is>
      </c>
      <c r="B16" s="5" t="n">
        <v>81835</v>
      </c>
    </row>
    <row r="17">
      <c r="A17" s="4" t="inlineStr">
        <is>
          <t>Net intangibles, Acquisitions</t>
        </is>
      </c>
      <c r="B17" s="5" t="n">
        <v>20000</v>
      </c>
    </row>
    <row r="18">
      <c r="A18" s="4" t="inlineStr">
        <is>
          <t>Net intangibles, Amortization</t>
        </is>
      </c>
      <c r="B18" s="5" t="n">
        <v>-4299</v>
      </c>
    </row>
    <row r="19">
      <c r="A19" s="4" t="inlineStr">
        <is>
          <t>Net intangibles, Translation</t>
        </is>
      </c>
      <c r="B19" s="5" t="n">
        <v>-2514</v>
      </c>
    </row>
    <row r="20">
      <c r="A20" s="4" t="inlineStr">
        <is>
          <t>Net intangibles, ending balance</t>
        </is>
      </c>
      <c r="B20" s="5" t="n">
        <v>95022</v>
      </c>
    </row>
    <row r="21">
      <c r="A21" s="4" t="inlineStr">
        <is>
          <t>Composite Fibers [Member]</t>
        </is>
      </c>
    </row>
    <row r="22">
      <c r="A22" s="3" t="inlineStr">
        <is>
          <t>Finite Lived Intangible Assets [Line Items]</t>
        </is>
      </c>
    </row>
    <row r="23">
      <c r="A23" s="4" t="inlineStr">
        <is>
          <t>Goodwill, beginning balance</t>
        </is>
      </c>
      <c r="B23" s="5" t="n">
        <v>84586</v>
      </c>
    </row>
    <row r="24">
      <c r="A24" s="4" t="inlineStr">
        <is>
          <t>Translation</t>
        </is>
      </c>
      <c r="B24" s="5" t="n">
        <v>-2436</v>
      </c>
    </row>
    <row r="25">
      <c r="A25" s="4" t="inlineStr">
        <is>
          <t>Goodwill, ending balance</t>
        </is>
      </c>
      <c r="B25" s="5" t="n">
        <v>82150</v>
      </c>
    </row>
    <row r="26">
      <c r="A26" s="4" t="inlineStr">
        <is>
          <t>Composite Fibers [Member] | Tradename - Non Amortizing [Member]</t>
        </is>
      </c>
    </row>
    <row r="27">
      <c r="A27" s="3" t="inlineStr">
        <is>
          <t>Finite Lived Intangible Assets [Line Items]</t>
        </is>
      </c>
    </row>
    <row r="28">
      <c r="A28" s="4" t="inlineStr">
        <is>
          <t>Total intangibles, beginning balance</t>
        </is>
      </c>
      <c r="B28" s="5" t="n">
        <v>3902</v>
      </c>
    </row>
    <row r="29">
      <c r="A29" s="4" t="inlineStr">
        <is>
          <t>Total intangibles, Translation</t>
        </is>
      </c>
      <c r="B29" s="5" t="n">
        <v>-123</v>
      </c>
    </row>
    <row r="30">
      <c r="A30" s="4" t="inlineStr">
        <is>
          <t>Total intangibles, ending balance</t>
        </is>
      </c>
      <c r="B30" s="5" t="n">
        <v>3779</v>
      </c>
    </row>
    <row r="31">
      <c r="A31" s="4" t="inlineStr">
        <is>
          <t>Composite Fibers [Member] | Technology and Related [Member]</t>
        </is>
      </c>
    </row>
    <row r="32">
      <c r="A32" s="3" t="inlineStr">
        <is>
          <t>Finite Lived Intangible Assets [Line Items]</t>
        </is>
      </c>
    </row>
    <row r="33">
      <c r="A33" s="4" t="inlineStr">
        <is>
          <t>Total intangibles, beginning balance</t>
        </is>
      </c>
      <c r="B33" s="5" t="n">
        <v>41578</v>
      </c>
    </row>
    <row r="34">
      <c r="A34" s="4" t="inlineStr">
        <is>
          <t>Total intangibles, Translation</t>
        </is>
      </c>
      <c r="B34" s="5" t="n">
        <v>-1141</v>
      </c>
    </row>
    <row r="35">
      <c r="A35" s="4" t="inlineStr">
        <is>
          <t>Total intangibles, ending balance</t>
        </is>
      </c>
      <c r="B35" s="5" t="n">
        <v>40437</v>
      </c>
    </row>
    <row r="36">
      <c r="A36" s="4" t="inlineStr">
        <is>
          <t>Accumulated amortization, beginning balance</t>
        </is>
      </c>
      <c r="B36" s="5" t="n">
        <v>-18636</v>
      </c>
    </row>
    <row r="37">
      <c r="A37" s="4" t="inlineStr">
        <is>
          <t>Accumulated amortization, Amortization</t>
        </is>
      </c>
      <c r="B37" s="5" t="n">
        <v>-969</v>
      </c>
    </row>
    <row r="38">
      <c r="A38" s="4" t="inlineStr">
        <is>
          <t>Accumulated amortization, Translation</t>
        </is>
      </c>
      <c r="B38" s="5" t="n">
        <v>432</v>
      </c>
    </row>
    <row r="39">
      <c r="A39" s="4" t="inlineStr">
        <is>
          <t>Accumulated amortization, ending balance</t>
        </is>
      </c>
      <c r="B39" s="5" t="n">
        <v>-19173</v>
      </c>
    </row>
    <row r="40">
      <c r="A40" s="4" t="inlineStr">
        <is>
          <t>Net intangibles, beginning balance</t>
        </is>
      </c>
      <c r="B40" s="5" t="n">
        <v>22942</v>
      </c>
    </row>
    <row r="41">
      <c r="A41" s="4" t="inlineStr">
        <is>
          <t>Net intangibles, Amortization</t>
        </is>
      </c>
      <c r="B41" s="5" t="n">
        <v>-969</v>
      </c>
    </row>
    <row r="42">
      <c r="A42" s="4" t="inlineStr">
        <is>
          <t>Net intangibles, Translation</t>
        </is>
      </c>
      <c r="B42" s="5" t="n">
        <v>-709</v>
      </c>
    </row>
    <row r="43">
      <c r="A43" s="4" t="inlineStr">
        <is>
          <t>Net intangibles, ending balance</t>
        </is>
      </c>
      <c r="B43" s="5" t="n">
        <v>21264</v>
      </c>
    </row>
    <row r="44">
      <c r="A44" s="4" t="inlineStr">
        <is>
          <t>Composite Fibers [Member] | Customer Relationships and Related [Member]</t>
        </is>
      </c>
    </row>
    <row r="45">
      <c r="A45" s="3" t="inlineStr">
        <is>
          <t>Finite Lived Intangible Assets [Line Items]</t>
        </is>
      </c>
    </row>
    <row r="46">
      <c r="A46" s="4" t="inlineStr">
        <is>
          <t>Total intangibles, beginning balance</t>
        </is>
      </c>
      <c r="B46" s="5" t="n">
        <v>37535</v>
      </c>
    </row>
    <row r="47">
      <c r="A47" s="4" t="inlineStr">
        <is>
          <t>Total intangibles, Translation</t>
        </is>
      </c>
      <c r="B47" s="5" t="n">
        <v>-1111</v>
      </c>
    </row>
    <row r="48">
      <c r="A48" s="4" t="inlineStr">
        <is>
          <t>Total intangibles, ending balance</t>
        </is>
      </c>
      <c r="B48" s="5" t="n">
        <v>36424</v>
      </c>
    </row>
    <row r="49">
      <c r="A49" s="4" t="inlineStr">
        <is>
          <t>Accumulated amortization, beginning balance</t>
        </is>
      </c>
      <c r="B49" s="5" t="n">
        <v>-21290</v>
      </c>
    </row>
    <row r="50">
      <c r="A50" s="4" t="inlineStr">
        <is>
          <t>Accumulated amortization, Amortization</t>
        </is>
      </c>
      <c r="B50" s="5" t="n">
        <v>-1262</v>
      </c>
    </row>
    <row r="51">
      <c r="A51" s="4" t="inlineStr">
        <is>
          <t>Accumulated amortization, Translation</t>
        </is>
      </c>
      <c r="B51" s="5" t="n">
        <v>617</v>
      </c>
    </row>
    <row r="52">
      <c r="A52" s="4" t="inlineStr">
        <is>
          <t>Accumulated amortization, ending balance</t>
        </is>
      </c>
      <c r="B52" s="5" t="n">
        <v>-21935</v>
      </c>
    </row>
    <row r="53">
      <c r="A53" s="4" t="inlineStr">
        <is>
          <t>Net intangibles, beginning balance</t>
        </is>
      </c>
      <c r="B53" s="5" t="n">
        <v>16245</v>
      </c>
    </row>
    <row r="54">
      <c r="A54" s="4" t="inlineStr">
        <is>
          <t>Net intangibles, Amortization</t>
        </is>
      </c>
      <c r="B54" s="5" t="n">
        <v>-1262</v>
      </c>
    </row>
    <row r="55">
      <c r="A55" s="4" t="inlineStr">
        <is>
          <t>Net intangibles, Translation</t>
        </is>
      </c>
      <c r="B55" s="5" t="n">
        <v>-494</v>
      </c>
    </row>
    <row r="56">
      <c r="A56" s="4" t="inlineStr">
        <is>
          <t>Net intangibles, ending balance</t>
        </is>
      </c>
      <c r="B56" s="5" t="n">
        <v>14489</v>
      </c>
    </row>
    <row r="57">
      <c r="A57" s="4" t="inlineStr">
        <is>
          <t>Airlaid Materials [Member]</t>
        </is>
      </c>
    </row>
    <row r="58">
      <c r="A58" s="3" t="inlineStr">
        <is>
          <t>Finite Lived Intangible Assets [Line Items]</t>
        </is>
      </c>
    </row>
    <row r="59">
      <c r="A59" s="4" t="inlineStr">
        <is>
          <t>Goodwill, beginning balance</t>
        </is>
      </c>
      <c r="B59" s="5" t="n">
        <v>79783</v>
      </c>
    </row>
    <row r="60">
      <c r="A60" s="4" t="inlineStr">
        <is>
          <t>Acquisitions</t>
        </is>
      </c>
      <c r="B60" s="5" t="n">
        <v>36045</v>
      </c>
    </row>
    <row r="61">
      <c r="A61" s="4" t="inlineStr">
        <is>
          <t>Translation</t>
        </is>
      </c>
      <c r="B61" s="5" t="n">
        <v>-2517</v>
      </c>
    </row>
    <row r="62">
      <c r="A62" s="4" t="inlineStr">
        <is>
          <t>Goodwill, ending balance</t>
        </is>
      </c>
      <c r="B62" s="5" t="n">
        <v>113311</v>
      </c>
    </row>
    <row r="63">
      <c r="A63" s="4" t="inlineStr">
        <is>
          <t>Airlaid Materials [Member] | Tradename [Member]</t>
        </is>
      </c>
    </row>
    <row r="64">
      <c r="A64" s="3" t="inlineStr">
        <is>
          <t>Finite Lived Intangible Assets [Line Items]</t>
        </is>
      </c>
    </row>
    <row r="65">
      <c r="A65" s="4" t="inlineStr">
        <is>
          <t>Total intangibles, beginning balance</t>
        </is>
      </c>
      <c r="B65" s="5" t="n">
        <v>3960</v>
      </c>
    </row>
    <row r="66">
      <c r="A66" s="4" t="inlineStr">
        <is>
          <t>Total intangibles, Translation</t>
        </is>
      </c>
      <c r="B66" s="5" t="n">
        <v>-125</v>
      </c>
    </row>
    <row r="67">
      <c r="A67" s="4" t="inlineStr">
        <is>
          <t>Total intangibles, ending balance</t>
        </is>
      </c>
      <c r="B67" s="5" t="n">
        <v>3835</v>
      </c>
    </row>
    <row r="68">
      <c r="A68" s="4" t="inlineStr">
        <is>
          <t>Accumulated amortization, beginning balance</t>
        </is>
      </c>
      <c r="B68" s="5" t="n">
        <v>-456</v>
      </c>
    </row>
    <row r="69">
      <c r="A69" s="4" t="inlineStr">
        <is>
          <t>Accumulated amortization, Amortization</t>
        </is>
      </c>
      <c r="B69" s="5" t="n">
        <v>-97</v>
      </c>
    </row>
    <row r="70">
      <c r="A70" s="4" t="inlineStr">
        <is>
          <t>Accumulated amortization, Translation</t>
        </is>
      </c>
      <c r="B70" s="5" t="n">
        <v>16</v>
      </c>
    </row>
    <row r="71">
      <c r="A71" s="4" t="inlineStr">
        <is>
          <t>Accumulated amortization, ending balance</t>
        </is>
      </c>
      <c r="B71" s="5" t="n">
        <v>-537</v>
      </c>
    </row>
    <row r="72">
      <c r="A72" s="4" t="inlineStr">
        <is>
          <t>Net intangibles, beginning balance</t>
        </is>
      </c>
      <c r="B72" s="5" t="n">
        <v>3504</v>
      </c>
    </row>
    <row r="73">
      <c r="A73" s="4" t="inlineStr">
        <is>
          <t>Net intangibles, Amortization</t>
        </is>
      </c>
      <c r="B73" s="5" t="n">
        <v>-97</v>
      </c>
    </row>
    <row r="74">
      <c r="A74" s="4" t="inlineStr">
        <is>
          <t>Net intangibles, Translation</t>
        </is>
      </c>
      <c r="B74" s="5" t="n">
        <v>-109</v>
      </c>
    </row>
    <row r="75">
      <c r="A75" s="4" t="inlineStr">
        <is>
          <t>Net intangibles, ending balance</t>
        </is>
      </c>
      <c r="B75" s="5" t="n">
        <v>3298</v>
      </c>
    </row>
    <row r="76">
      <c r="A76" s="4" t="inlineStr">
        <is>
          <t>Airlaid Materials [Member] | Technology and Related [Member]</t>
        </is>
      </c>
    </row>
    <row r="77">
      <c r="A77" s="3" t="inlineStr">
        <is>
          <t>Finite Lived Intangible Assets [Line Items]</t>
        </is>
      </c>
    </row>
    <row r="78">
      <c r="A78" s="4" t="inlineStr">
        <is>
          <t>Total intangibles, beginning balance</t>
        </is>
      </c>
      <c r="B78" s="5" t="n">
        <v>20053</v>
      </c>
    </row>
    <row r="79">
      <c r="A79" s="4" t="inlineStr">
        <is>
          <t>Total intangibles, Translation</t>
        </is>
      </c>
      <c r="B79" s="5" t="n">
        <v>-615</v>
      </c>
    </row>
    <row r="80">
      <c r="A80" s="4" t="inlineStr">
        <is>
          <t>Total intangibles, ending balance</t>
        </is>
      </c>
      <c r="B80" s="5" t="n">
        <v>19438</v>
      </c>
    </row>
    <row r="81">
      <c r="A81" s="4" t="inlineStr">
        <is>
          <t>Accumulated amortization, beginning balance</t>
        </is>
      </c>
      <c r="B81" s="5" t="n">
        <v>-3591</v>
      </c>
    </row>
    <row r="82">
      <c r="A82" s="4" t="inlineStr">
        <is>
          <t>Accumulated amortization, Amortization</t>
        </is>
      </c>
      <c r="B82" s="5" t="n">
        <v>-645</v>
      </c>
    </row>
    <row r="83">
      <c r="A83" s="4" t="inlineStr">
        <is>
          <t>Accumulated amortization, Translation</t>
        </is>
      </c>
      <c r="B83" s="5" t="n">
        <v>113</v>
      </c>
    </row>
    <row r="84">
      <c r="A84" s="4" t="inlineStr">
        <is>
          <t>Accumulated amortization, ending balance</t>
        </is>
      </c>
      <c r="B84" s="5" t="n">
        <v>-4123</v>
      </c>
    </row>
    <row r="85">
      <c r="A85" s="4" t="inlineStr">
        <is>
          <t>Net intangibles, beginning balance</t>
        </is>
      </c>
      <c r="B85" s="5" t="n">
        <v>16462</v>
      </c>
    </row>
    <row r="86">
      <c r="A86" s="4" t="inlineStr">
        <is>
          <t>Net intangibles, Amortization</t>
        </is>
      </c>
      <c r="B86" s="5" t="n">
        <v>-645</v>
      </c>
    </row>
    <row r="87">
      <c r="A87" s="4" t="inlineStr">
        <is>
          <t>Net intangibles, Translation</t>
        </is>
      </c>
      <c r="B87" s="5" t="n">
        <v>-502</v>
      </c>
    </row>
    <row r="88">
      <c r="A88" s="4" t="inlineStr">
        <is>
          <t>Net intangibles, ending balance</t>
        </is>
      </c>
      <c r="B88" s="5" t="n">
        <v>15315</v>
      </c>
    </row>
    <row r="89">
      <c r="A89" s="4" t="inlineStr">
        <is>
          <t>Airlaid Materials [Member] | Customer Relationships and Related [Member]</t>
        </is>
      </c>
    </row>
    <row r="90">
      <c r="A90" s="3" t="inlineStr">
        <is>
          <t>Finite Lived Intangible Assets [Line Items]</t>
        </is>
      </c>
    </row>
    <row r="91">
      <c r="A91" s="4" t="inlineStr">
        <is>
          <t>Total intangibles, beginning balance</t>
        </is>
      </c>
      <c r="B91" s="5" t="n">
        <v>26636</v>
      </c>
    </row>
    <row r="92">
      <c r="A92" s="4" t="inlineStr">
        <is>
          <t>Total intangibles, Acquisitions</t>
        </is>
      </c>
      <c r="B92" s="5" t="n">
        <v>20000</v>
      </c>
    </row>
    <row r="93">
      <c r="A93" s="4" t="inlineStr">
        <is>
          <t>Total intangibles, Translation</t>
        </is>
      </c>
      <c r="B93" s="5" t="n">
        <v>-840</v>
      </c>
    </row>
    <row r="94">
      <c r="A94" s="4" t="inlineStr">
        <is>
          <t>Total intangibles, ending balance</t>
        </is>
      </c>
      <c r="B94" s="5" t="n">
        <v>45796</v>
      </c>
    </row>
    <row r="95">
      <c r="A95" s="4" t="inlineStr">
        <is>
          <t>Accumulated amortization, beginning balance</t>
        </is>
      </c>
      <c r="B95" s="5" t="n">
        <v>-7856</v>
      </c>
    </row>
    <row r="96">
      <c r="A96" s="4" t="inlineStr">
        <is>
          <t>Accumulated amortization, Amortization</t>
        </is>
      </c>
      <c r="B96" s="5" t="n">
        <v>-1326</v>
      </c>
    </row>
    <row r="97">
      <c r="A97" s="4" t="inlineStr">
        <is>
          <t>Accumulated amortization, Translation</t>
        </is>
      </c>
      <c r="B97" s="5" t="n">
        <v>263</v>
      </c>
    </row>
    <row r="98">
      <c r="A98" s="4" t="inlineStr">
        <is>
          <t>Accumulated amortization, ending balance</t>
        </is>
      </c>
      <c r="B98" s="5" t="n">
        <v>-8919</v>
      </c>
    </row>
    <row r="99">
      <c r="A99" s="4" t="inlineStr">
        <is>
          <t>Net intangibles, beginning balance</t>
        </is>
      </c>
      <c r="B99" s="5" t="n">
        <v>18780</v>
      </c>
    </row>
    <row r="100">
      <c r="A100" s="4" t="inlineStr">
        <is>
          <t>Net intangibles, Acquisitions</t>
        </is>
      </c>
      <c r="B100" s="5" t="n">
        <v>20000</v>
      </c>
    </row>
    <row r="101">
      <c r="A101" s="4" t="inlineStr">
        <is>
          <t>Net intangibles, Amortization</t>
        </is>
      </c>
      <c r="B101" s="5" t="n">
        <v>-1326</v>
      </c>
    </row>
    <row r="102">
      <c r="A102" s="4" t="inlineStr">
        <is>
          <t>Net intangibles, Translation</t>
        </is>
      </c>
      <c r="B102" s="5" t="n">
        <v>-577</v>
      </c>
    </row>
    <row r="103">
      <c r="A103" s="4" t="inlineStr">
        <is>
          <t>Net intangibles, ending balance</t>
        </is>
      </c>
      <c r="B103" s="6" t="n">
        <v>368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Additional Information (Detail) - USD ($) $ in Thousands</t>
        </is>
      </c>
      <c r="B1" s="2" t="inlineStr">
        <is>
          <t>Jun. 30, 2021</t>
        </is>
      </c>
      <c r="C1" s="2" t="inlineStr">
        <is>
          <t>May 13, 2021</t>
        </is>
      </c>
      <c r="D1" s="2" t="inlineStr">
        <is>
          <t>Dec. 31, 2020</t>
        </is>
      </c>
    </row>
    <row r="2">
      <c r="A2" s="3" t="inlineStr">
        <is>
          <t>Goodwill [Line Items]</t>
        </is>
      </c>
    </row>
    <row r="3">
      <c r="A3" s="4" t="inlineStr">
        <is>
          <t>Goodwill</t>
        </is>
      </c>
      <c r="B3" s="6" t="n">
        <v>195461</v>
      </c>
      <c r="D3" s="6" t="n">
        <v>164369</v>
      </c>
    </row>
    <row r="4">
      <c r="A4" s="4" t="inlineStr">
        <is>
          <t>Georgia-Pacific Mt. Holly LLC, Georgia-Pacific's U.S. Nonwovens Business ("Mount Holly") [Member]</t>
        </is>
      </c>
    </row>
    <row r="5">
      <c r="A5" s="3" t="inlineStr">
        <is>
          <t>Goodwill [Line Items]</t>
        </is>
      </c>
    </row>
    <row r="6">
      <c r="A6" s="4" t="inlineStr">
        <is>
          <t>Goodwill</t>
        </is>
      </c>
      <c r="C6" s="6" t="n">
        <v>36045</v>
      </c>
    </row>
    <row r="7">
      <c r="A7" s="4" t="inlineStr">
        <is>
          <t>Customer Relationships [Member] | Georgia-Pacific Mt. Holly LLC, Georgia-Pacific's U.S. Nonwovens Business ("Mount Holly") [Member]</t>
        </is>
      </c>
    </row>
    <row r="8">
      <c r="A8" s="3" t="inlineStr">
        <is>
          <t>Goodwill [Line Items]</t>
        </is>
      </c>
    </row>
    <row r="9">
      <c r="A9" s="4" t="inlineStr">
        <is>
          <t>Identifiable intangible assets</t>
        </is>
      </c>
      <c r="C9" s="6" t="n">
        <v>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ed to Leases (Detail) - USD ($) $ in Thousands</t>
        </is>
      </c>
      <c r="B1" s="2" t="inlineStr">
        <is>
          <t>Jun. 30, 2021</t>
        </is>
      </c>
      <c r="C1" s="2" t="inlineStr">
        <is>
          <t>Dec. 31, 2020</t>
        </is>
      </c>
    </row>
    <row r="2">
      <c r="A2" s="3" t="inlineStr">
        <is>
          <t>Leases [Abstract]</t>
        </is>
      </c>
    </row>
    <row r="3">
      <c r="A3" s="4" t="inlineStr">
        <is>
          <t>Right of use asset</t>
        </is>
      </c>
      <c r="B3" s="6" t="n">
        <v>24865</v>
      </c>
      <c r="C3" s="6" t="n">
        <v>11789</v>
      </c>
    </row>
    <row r="4">
      <c r="A4" s="4" t="inlineStr">
        <is>
          <t>Weighted average discount rate</t>
        </is>
      </c>
      <c r="B4" s="4" t="inlineStr">
        <is>
          <t>3.37%</t>
        </is>
      </c>
      <c r="C4" s="4" t="inlineStr">
        <is>
          <t>2.94%</t>
        </is>
      </c>
    </row>
    <row r="5">
      <c r="A5" s="4" t="inlineStr">
        <is>
          <t>Weighted average remaining maturity (months)</t>
        </is>
      </c>
      <c r="B5" s="4" t="inlineStr">
        <is>
          <t>345 months</t>
        </is>
      </c>
      <c r="C5" s="4" t="inlineStr">
        <is>
          <t>66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mmary of Operating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452</v>
      </c>
      <c r="C4" s="6" t="n">
        <v>1443</v>
      </c>
      <c r="D4" s="6" t="n">
        <v>2799</v>
      </c>
      <c r="E4" s="6" t="n">
        <v>28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Jun. 30, 2021USD ($)</t>
        </is>
      </c>
    </row>
    <row r="2">
      <c r="A2" s="3" t="inlineStr">
        <is>
          <t>Leases [Abstract]</t>
        </is>
      </c>
    </row>
    <row r="3">
      <c r="A3" s="4" t="inlineStr">
        <is>
          <t>2021</t>
        </is>
      </c>
      <c r="B3" s="6" t="n">
        <v>2595</v>
      </c>
    </row>
    <row r="4">
      <c r="A4" s="4" t="inlineStr">
        <is>
          <t>2022</t>
        </is>
      </c>
      <c r="B4" s="5" t="n">
        <v>4299</v>
      </c>
    </row>
    <row r="5">
      <c r="A5" s="4" t="inlineStr">
        <is>
          <t>2023</t>
        </is>
      </c>
      <c r="B5" s="5" t="n">
        <v>2868</v>
      </c>
    </row>
    <row r="6">
      <c r="A6" s="4" t="inlineStr">
        <is>
          <t>2024</t>
        </is>
      </c>
      <c r="B6" s="5" t="n">
        <v>2280</v>
      </c>
    </row>
    <row r="7">
      <c r="A7" s="4" t="inlineStr">
        <is>
          <t>2025</t>
        </is>
      </c>
      <c r="B7" s="5" t="n">
        <v>1962</v>
      </c>
    </row>
    <row r="8">
      <c r="A8" s="4" t="inlineStr">
        <is>
          <t>Thereafter</t>
        </is>
      </c>
      <c r="B8" s="6" t="n">
        <v>404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May 13, 2021</t>
        </is>
      </c>
      <c r="C1" s="2" t="inlineStr">
        <is>
          <t>Jun. 30, 2021</t>
        </is>
      </c>
      <c r="D1" s="2" t="inlineStr">
        <is>
          <t>Dec. 31, 2020</t>
        </is>
      </c>
    </row>
    <row r="2">
      <c r="A2" s="3" t="inlineStr">
        <is>
          <t>Operating Leased Assets [Line Items]</t>
        </is>
      </c>
    </row>
    <row r="3">
      <c r="A3" s="4" t="inlineStr">
        <is>
          <t>Right of use asset</t>
        </is>
      </c>
      <c r="C3" s="6" t="n">
        <v>24865</v>
      </c>
      <c r="D3" s="6" t="n">
        <v>11789</v>
      </c>
    </row>
    <row r="4">
      <c r="A4" s="4" t="inlineStr">
        <is>
          <t>Mount Holly Acquisition [Member]</t>
        </is>
      </c>
    </row>
    <row r="5">
      <c r="A5" s="3" t="inlineStr">
        <is>
          <t>Operating Leased Assets [Line Items]</t>
        </is>
      </c>
    </row>
    <row r="6">
      <c r="A6" s="4" t="inlineStr">
        <is>
          <t>Lease obligation expiry</t>
        </is>
      </c>
      <c r="B6" s="4" t="inlineStr">
        <is>
          <t>Jul. 31,
		2077</t>
        </is>
      </c>
    </row>
    <row r="7">
      <c r="A7" s="4" t="inlineStr">
        <is>
          <t>Right of use asset</t>
        </is>
      </c>
      <c r="B7" s="6" t="n">
        <v>7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tained Earnings [Member]</t>
        </is>
      </c>
    </row>
    <row r="4">
      <c r="A4" s="4" t="inlineStr">
        <is>
          <t>Per share amount of cash dividends declared</t>
        </is>
      </c>
      <c r="B4" s="7" t="n">
        <v>0.14</v>
      </c>
      <c r="C4" s="9" t="n">
        <v>0.135</v>
      </c>
      <c r="D4" s="9" t="n">
        <v>0.275</v>
      </c>
      <c r="E4" s="9" t="n">
        <v>0.26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ort-Term Debt - Additional Information (Details) - USD ($) $ in Thousands</t>
        </is>
      </c>
      <c r="B1" s="2" t="inlineStr">
        <is>
          <t>Mar. 30, 2021</t>
        </is>
      </c>
      <c r="C1" s="2" t="inlineStr">
        <is>
          <t>Jun. 30, 2021</t>
        </is>
      </c>
    </row>
    <row r="2">
      <c r="A2" s="3" t="inlineStr">
        <is>
          <t>Short Term Debt [Line Items]</t>
        </is>
      </c>
    </row>
    <row r="3">
      <c r="A3" s="4" t="inlineStr">
        <is>
          <t>Short-term debt</t>
        </is>
      </c>
      <c r="C3" s="6" t="n">
        <v>11884</v>
      </c>
    </row>
    <row r="4">
      <c r="A4" s="4" t="inlineStr">
        <is>
          <t>Glatfelter Gernsbach GmbH [Member]</t>
        </is>
      </c>
    </row>
    <row r="5">
      <c r="A5" s="3" t="inlineStr">
        <is>
          <t>Short Term Debt [Line Items]</t>
        </is>
      </c>
    </row>
    <row r="6">
      <c r="A6" s="4" t="inlineStr">
        <is>
          <t>Short-term debt</t>
        </is>
      </c>
      <c r="B6" s="6" t="n">
        <v>11700</v>
      </c>
    </row>
    <row r="7">
      <c r="A7" s="4" t="inlineStr">
        <is>
          <t>Short-term debt, Lender</t>
        </is>
      </c>
      <c r="B7" s="4" t="inlineStr">
        <is>
          <t>Commerzbank AG</t>
        </is>
      </c>
    </row>
    <row r="8">
      <c r="A8" s="4" t="inlineStr">
        <is>
          <t>Fixed interest rate of borrowings</t>
        </is>
      </c>
      <c r="B8" s="4" t="inlineStr">
        <is>
          <t>0.75%</t>
        </is>
      </c>
    </row>
    <row r="9">
      <c r="A9" s="4" t="inlineStr">
        <is>
          <t>Maturity date of loan</t>
        </is>
      </c>
      <c r="B9" s="4" t="inlineStr">
        <is>
          <t>Mar. 29,
		202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1</t>
        </is>
      </c>
      <c r="C1" s="2" t="inlineStr">
        <is>
          <t>Dec. 31, 2020</t>
        </is>
      </c>
    </row>
    <row r="2">
      <c r="A2" s="3" t="inlineStr">
        <is>
          <t>Debt Instrument [Line Items]</t>
        </is>
      </c>
    </row>
    <row r="3">
      <c r="A3" s="4" t="inlineStr">
        <is>
          <t>Total long-term debt</t>
        </is>
      </c>
      <c r="B3" s="6" t="n">
        <v>471164</v>
      </c>
      <c r="C3" s="6" t="n">
        <v>315419</v>
      </c>
    </row>
    <row r="4">
      <c r="A4" s="4" t="inlineStr">
        <is>
          <t>Less current portion</t>
        </is>
      </c>
      <c r="B4" s="5" t="n">
        <v>-24267</v>
      </c>
      <c r="C4" s="5" t="n">
        <v>-25057</v>
      </c>
    </row>
    <row r="5">
      <c r="A5" s="4" t="inlineStr">
        <is>
          <t>Unamortized deferred issuance costs</t>
        </is>
      </c>
      <c r="B5" s="5" t="n">
        <v>-1636</v>
      </c>
      <c r="C5" s="5" t="n">
        <v>-1898</v>
      </c>
    </row>
    <row r="6">
      <c r="A6" s="4" t="inlineStr">
        <is>
          <t>Long-term debt, net of current portion</t>
        </is>
      </c>
      <c r="B6" s="5" t="n">
        <v>445261</v>
      </c>
      <c r="C6" s="5" t="n">
        <v>288464</v>
      </c>
    </row>
    <row r="7">
      <c r="A7" s="4" t="inlineStr">
        <is>
          <t>Revolving Credit Facility, Due Feb. 2024 [Member]</t>
        </is>
      </c>
    </row>
    <row r="8">
      <c r="A8" s="3" t="inlineStr">
        <is>
          <t>Debt Instrument [Line Items]</t>
        </is>
      </c>
    </row>
    <row r="9">
      <c r="A9" s="4" t="inlineStr">
        <is>
          <t>Total long-term debt</t>
        </is>
      </c>
      <c r="B9" s="5" t="n">
        <v>213478</v>
      </c>
      <c r="C9" s="5" t="n">
        <v>36813</v>
      </c>
    </row>
    <row r="10">
      <c r="A10" s="4" t="inlineStr">
        <is>
          <t>2.40% Term Loan, Due Jun. 2022 [Member]</t>
        </is>
      </c>
    </row>
    <row r="11">
      <c r="A11" s="3" t="inlineStr">
        <is>
          <t>Debt Instrument [Line Items]</t>
        </is>
      </c>
    </row>
    <row r="12">
      <c r="A12" s="4" t="inlineStr">
        <is>
          <t>Total long-term debt</t>
        </is>
      </c>
      <c r="B12" s="5" t="n">
        <v>1698</v>
      </c>
      <c r="C12" s="5" t="n">
        <v>2629</v>
      </c>
    </row>
    <row r="13">
      <c r="A13" s="4" t="inlineStr">
        <is>
          <t>Term Loan, Due Feb. 2024 [Member]</t>
        </is>
      </c>
    </row>
    <row r="14">
      <c r="A14" s="3" t="inlineStr">
        <is>
          <t>Debt Instrument [Line Items]</t>
        </is>
      </c>
    </row>
    <row r="15">
      <c r="A15" s="4" t="inlineStr">
        <is>
          <t>Total long-term debt</t>
        </is>
      </c>
      <c r="B15" s="5" t="n">
        <v>235303</v>
      </c>
      <c r="C15" s="5" t="n">
        <v>249715</v>
      </c>
    </row>
    <row r="16">
      <c r="A16" s="4" t="inlineStr">
        <is>
          <t>2.05% Term Loan, Due Mar. 2023 [Member]</t>
        </is>
      </c>
    </row>
    <row r="17">
      <c r="A17" s="3" t="inlineStr">
        <is>
          <t>Debt Instrument [Line Items]</t>
        </is>
      </c>
    </row>
    <row r="18">
      <c r="A18" s="4" t="inlineStr">
        <is>
          <t>Total long-term debt</t>
        </is>
      </c>
      <c r="B18" s="5" t="n">
        <v>11100</v>
      </c>
      <c r="C18" s="5" t="n">
        <v>14737</v>
      </c>
    </row>
    <row r="19">
      <c r="A19" s="4" t="inlineStr">
        <is>
          <t>1.30% Term Loan, Due Jun. 2023 [Member]</t>
        </is>
      </c>
    </row>
    <row r="20">
      <c r="A20" s="3" t="inlineStr">
        <is>
          <t>Debt Instrument [Line Items]</t>
        </is>
      </c>
    </row>
    <row r="21">
      <c r="A21" s="4" t="inlineStr">
        <is>
          <t>Total long-term debt</t>
        </is>
      </c>
      <c r="B21" s="5" t="n">
        <v>3396</v>
      </c>
      <c r="C21" s="5" t="n">
        <v>4382</v>
      </c>
    </row>
    <row r="22">
      <c r="A22" s="4" t="inlineStr">
        <is>
          <t>1.55% Term Loan, Due Sep. 2025 [Member]</t>
        </is>
      </c>
    </row>
    <row r="23">
      <c r="A23" s="3" t="inlineStr">
        <is>
          <t>Debt Instrument [Line Items]</t>
        </is>
      </c>
    </row>
    <row r="24">
      <c r="A24" s="4" t="inlineStr">
        <is>
          <t>Total long-term debt</t>
        </is>
      </c>
      <c r="B24" s="6" t="n">
        <v>6189</v>
      </c>
      <c r="C24" s="6" t="n">
        <v>71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6 Months Ended</t>
        </is>
      </c>
    </row>
    <row r="2">
      <c r="B2" s="2" t="inlineStr">
        <is>
          <t>Jun. 30, 2021</t>
        </is>
      </c>
      <c r="C2" s="2" t="inlineStr">
        <is>
          <t>Dec. 31, 2020</t>
        </is>
      </c>
      <c r="D2" s="2" t="inlineStr">
        <is>
          <t>Jul. 01, 2019</t>
        </is>
      </c>
    </row>
    <row r="3">
      <c r="A3" s="3" t="inlineStr">
        <is>
          <t>Debt Instrument [Line Items]</t>
        </is>
      </c>
    </row>
    <row r="4">
      <c r="A4" s="4" t="inlineStr">
        <is>
          <t>Long-term debt, maturity date</t>
        </is>
      </c>
      <c r="B4" s="4" t="inlineStr">
        <is>
          <t>Feb. 8,
		2024</t>
        </is>
      </c>
    </row>
    <row r="5">
      <c r="A5" s="4" t="inlineStr">
        <is>
          <t>Interest rate on debt</t>
        </is>
      </c>
      <c r="D5" s="4" t="inlineStr">
        <is>
          <t>1.25%</t>
        </is>
      </c>
    </row>
    <row r="6">
      <c r="A6" s="4" t="inlineStr">
        <is>
          <t>2.40% Term Loan, Due Jun. 2022 [Member]</t>
        </is>
      </c>
    </row>
    <row r="7">
      <c r="A7" s="3" t="inlineStr">
        <is>
          <t>Debt Instrument [Line Items]</t>
        </is>
      </c>
    </row>
    <row r="8">
      <c r="A8" s="4" t="inlineStr">
        <is>
          <t>Long-term debt, maturity date</t>
        </is>
      </c>
      <c r="B8" s="4" t="inlineStr">
        <is>
          <t>Jun. 30,
		2022</t>
        </is>
      </c>
    </row>
    <row r="9">
      <c r="A9" s="4" t="inlineStr">
        <is>
          <t>Interest rate on debt</t>
        </is>
      </c>
      <c r="B9" s="4" t="inlineStr">
        <is>
          <t>2.40%</t>
        </is>
      </c>
      <c r="C9" s="4" t="inlineStr">
        <is>
          <t>2.40%</t>
        </is>
      </c>
    </row>
    <row r="10">
      <c r="A10" s="4" t="inlineStr">
        <is>
          <t>Term Loan, Due Feb. 2024 [Member]</t>
        </is>
      </c>
    </row>
    <row r="11">
      <c r="A11" s="3" t="inlineStr">
        <is>
          <t>Debt Instrument [Line Items]</t>
        </is>
      </c>
    </row>
    <row r="12">
      <c r="A12" s="4" t="inlineStr">
        <is>
          <t>Long-term debt, maturity date</t>
        </is>
      </c>
      <c r="B12" s="4" t="inlineStr">
        <is>
          <t>Feb. 29,
		2024</t>
        </is>
      </c>
    </row>
    <row r="13">
      <c r="A13" s="4" t="inlineStr">
        <is>
          <t>2.05% Term Loan, Due Mar. 2023 [Member]</t>
        </is>
      </c>
    </row>
    <row r="14">
      <c r="A14" s="3" t="inlineStr">
        <is>
          <t>Debt Instrument [Line Items]</t>
        </is>
      </c>
    </row>
    <row r="15">
      <c r="A15" s="4" t="inlineStr">
        <is>
          <t>Long-term debt, maturity date</t>
        </is>
      </c>
      <c r="B15" s="4" t="inlineStr">
        <is>
          <t>Mar. 31,
		2023</t>
        </is>
      </c>
    </row>
    <row r="16">
      <c r="A16" s="4" t="inlineStr">
        <is>
          <t>Interest rate on debt</t>
        </is>
      </c>
      <c r="B16" s="4" t="inlineStr">
        <is>
          <t>2.05%</t>
        </is>
      </c>
      <c r="C16" s="4" t="inlineStr">
        <is>
          <t>2.05%</t>
        </is>
      </c>
    </row>
    <row r="17">
      <c r="A17" s="4" t="inlineStr">
        <is>
          <t>1.30% Term Loan, Due Jun. 2023 [Member]</t>
        </is>
      </c>
    </row>
    <row r="18">
      <c r="A18" s="3" t="inlineStr">
        <is>
          <t>Debt Instrument [Line Items]</t>
        </is>
      </c>
    </row>
    <row r="19">
      <c r="A19" s="4" t="inlineStr">
        <is>
          <t>Long-term debt, maturity date</t>
        </is>
      </c>
      <c r="B19" s="4" t="inlineStr">
        <is>
          <t>Jun. 30,
		2023</t>
        </is>
      </c>
    </row>
    <row r="20">
      <c r="A20" s="4" t="inlineStr">
        <is>
          <t>Interest rate on debt</t>
        </is>
      </c>
      <c r="B20" s="4" t="inlineStr">
        <is>
          <t>1.30%</t>
        </is>
      </c>
      <c r="C20" s="4" t="inlineStr">
        <is>
          <t>1.30%</t>
        </is>
      </c>
    </row>
    <row r="21">
      <c r="A21" s="4" t="inlineStr">
        <is>
          <t>1.55% Term Loan, Due Sep. 2025 [Member]</t>
        </is>
      </c>
    </row>
    <row r="22">
      <c r="A22" s="3" t="inlineStr">
        <is>
          <t>Debt Instrument [Line Items]</t>
        </is>
      </c>
    </row>
    <row r="23">
      <c r="A23" s="4" t="inlineStr">
        <is>
          <t>Long-term debt, maturity date</t>
        </is>
      </c>
      <c r="B23" s="4" t="inlineStr">
        <is>
          <t>Sep. 30,
		2025</t>
        </is>
      </c>
    </row>
    <row r="24">
      <c r="A24" s="4" t="inlineStr">
        <is>
          <t>Interest rate on debt</t>
        </is>
      </c>
      <c r="B24" s="4" t="inlineStr">
        <is>
          <t>1.55%</t>
        </is>
      </c>
      <c r="C24" s="4" t="inlineStr">
        <is>
          <t>1.55%</t>
        </is>
      </c>
    </row>
    <row r="25">
      <c r="A25" s="4" t="inlineStr">
        <is>
          <t>Revolving Credit Facility, Due Feb. 2024 [Member]</t>
        </is>
      </c>
    </row>
    <row r="26">
      <c r="A26" s="3" t="inlineStr">
        <is>
          <t>Debt Instrument [Line Items]</t>
        </is>
      </c>
    </row>
    <row r="27">
      <c r="A27" s="4" t="inlineStr">
        <is>
          <t>Long-term debt, maturity date</t>
        </is>
      </c>
      <c r="B27" s="4" t="inlineStr">
        <is>
          <t>Feb. 29,
		202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14" customWidth="1" min="6" max="6"/>
    <col width="21" customWidth="1" min="7" max="7"/>
    <col width="21" customWidth="1" min="8" max="8"/>
  </cols>
  <sheetData>
    <row r="1">
      <c r="A1" s="1" t="inlineStr">
        <is>
          <t>Long-Term Debt - Additional Information (Detail)</t>
        </is>
      </c>
      <c r="B1" s="2" t="inlineStr">
        <is>
          <t>3 Months Ended</t>
        </is>
      </c>
      <c r="C1" s="2" t="inlineStr">
        <is>
          <t>6 Months Ended</t>
        </is>
      </c>
    </row>
    <row r="2">
      <c r="B2" s="2" t="inlineStr">
        <is>
          <t>Dec. 31, 2020USD ($)</t>
        </is>
      </c>
      <c r="C2" s="2" t="inlineStr">
        <is>
          <t>Jun. 30, 2021USD ($)</t>
        </is>
      </c>
      <c r="D2" s="2" t="inlineStr">
        <is>
          <t>Jun. 30, 2021EUR (€)</t>
        </is>
      </c>
      <c r="E2" s="2" t="inlineStr">
        <is>
          <t>May 13, 2021USD ($)</t>
        </is>
      </c>
      <c r="F2" s="2" t="inlineStr">
        <is>
          <t>Jul. 01, 2019</t>
        </is>
      </c>
      <c r="G2" s="2" t="inlineStr">
        <is>
          <t>Feb. 08, 2019USD ($)</t>
        </is>
      </c>
      <c r="H2" s="2" t="inlineStr">
        <is>
          <t>Feb. 08, 2019EUR (€)</t>
        </is>
      </c>
    </row>
    <row r="3">
      <c r="A3" s="3" t="inlineStr">
        <is>
          <t>Debt Instrument [Line Items]</t>
        </is>
      </c>
    </row>
    <row r="4">
      <c r="A4" s="4" t="inlineStr">
        <is>
          <t>Interest rate on debt</t>
        </is>
      </c>
      <c r="F4" s="4" t="inlineStr">
        <is>
          <t>1.25%</t>
        </is>
      </c>
    </row>
    <row r="5">
      <c r="A5" s="4" t="inlineStr">
        <is>
          <t>Debt instrument covenant compliance leverage ratio, threshold</t>
        </is>
      </c>
      <c r="B5" s="11" t="n">
        <v>4.5</v>
      </c>
      <c r="C5" s="5" t="n">
        <v>4</v>
      </c>
    </row>
    <row r="6">
      <c r="A6" s="4" t="inlineStr">
        <is>
          <t>Debt instrument covenant compliance leverage ratio, actual</t>
        </is>
      </c>
      <c r="C6" s="5" t="n">
        <v>3</v>
      </c>
    </row>
    <row r="7">
      <c r="A7" s="4" t="inlineStr">
        <is>
          <t>Long-term debt, maturity date</t>
        </is>
      </c>
      <c r="C7" s="4" t="inlineStr">
        <is>
          <t>Feb. 8,
		2024</t>
        </is>
      </c>
    </row>
    <row r="8">
      <c r="A8" s="4" t="inlineStr">
        <is>
          <t>Term Loans [Member]</t>
        </is>
      </c>
    </row>
    <row r="9">
      <c r="A9" s="3" t="inlineStr">
        <is>
          <t>Debt Instrument [Line Items]</t>
        </is>
      </c>
    </row>
    <row r="10">
      <c r="A10" s="4" t="inlineStr">
        <is>
          <t>Line of credit facility, maximum borrowing capacity | €</t>
        </is>
      </c>
      <c r="D10" s="12" t="n">
        <v>220000000</v>
      </c>
      <c r="H10" s="12" t="n">
        <v>220000000</v>
      </c>
    </row>
    <row r="11">
      <c r="A11" s="4" t="inlineStr">
        <is>
          <t>5.375% Notes [Member]</t>
        </is>
      </c>
    </row>
    <row r="12">
      <c r="A12" s="3" t="inlineStr">
        <is>
          <t>Debt Instrument [Line Items]</t>
        </is>
      </c>
    </row>
    <row r="13">
      <c r="A13" s="4" t="inlineStr">
        <is>
          <t>Interest rate on debt</t>
        </is>
      </c>
      <c r="C13" s="4" t="inlineStr">
        <is>
          <t>5.375%</t>
        </is>
      </c>
      <c r="D13" s="4" t="inlineStr">
        <is>
          <t>5.375%</t>
        </is>
      </c>
    </row>
    <row r="14">
      <c r="A14" s="4" t="inlineStr">
        <is>
          <t>Revolving Credit Facility [Member]</t>
        </is>
      </c>
    </row>
    <row r="15">
      <c r="A15" s="3" t="inlineStr">
        <is>
          <t>Debt Instrument [Line Items]</t>
        </is>
      </c>
    </row>
    <row r="16">
      <c r="A16" s="4" t="inlineStr">
        <is>
          <t>Line of credit facility, maximum borrowing capacity</t>
        </is>
      </c>
      <c r="G16" s="6" t="n">
        <v>400000000</v>
      </c>
    </row>
    <row r="17">
      <c r="A17" s="4" t="inlineStr">
        <is>
          <t>Federal fund rate spread</t>
        </is>
      </c>
      <c r="C17" s="4" t="inlineStr">
        <is>
          <t>1.00%</t>
        </is>
      </c>
    </row>
    <row r="18">
      <c r="A18" s="4" t="inlineStr">
        <is>
          <t>Revolving Credit Facility [Member] | Minimum [Member]</t>
        </is>
      </c>
    </row>
    <row r="19">
      <c r="A19" s="3" t="inlineStr">
        <is>
          <t>Debt Instrument [Line Items]</t>
        </is>
      </c>
    </row>
    <row r="20">
      <c r="A20" s="4" t="inlineStr">
        <is>
          <t>Federal fund rate spread</t>
        </is>
      </c>
      <c r="C20" s="4" t="inlineStr">
        <is>
          <t>0.125%</t>
        </is>
      </c>
    </row>
    <row r="21">
      <c r="A21" s="4" t="inlineStr">
        <is>
          <t>Revolving Credit Facility [Member] | Maximum [Member]</t>
        </is>
      </c>
    </row>
    <row r="22">
      <c r="A22" s="3" t="inlineStr">
        <is>
          <t>Debt Instrument [Line Items]</t>
        </is>
      </c>
    </row>
    <row r="23">
      <c r="A23" s="4" t="inlineStr">
        <is>
          <t>Federal fund rate spread</t>
        </is>
      </c>
      <c r="C23" s="4" t="inlineStr">
        <is>
          <t>1.00%</t>
        </is>
      </c>
    </row>
    <row r="24">
      <c r="A24" s="4" t="inlineStr">
        <is>
          <t>Revolving Credit Facility [Member] | Federal Funds Rate [Member]</t>
        </is>
      </c>
    </row>
    <row r="25">
      <c r="A25" s="3" t="inlineStr">
        <is>
          <t>Debt Instrument [Line Items]</t>
        </is>
      </c>
    </row>
    <row r="26">
      <c r="A26" s="4" t="inlineStr">
        <is>
          <t>Federal fund rate spread</t>
        </is>
      </c>
      <c r="C26" s="4" t="inlineStr">
        <is>
          <t>0.50%</t>
        </is>
      </c>
    </row>
    <row r="27">
      <c r="A27" s="4" t="inlineStr">
        <is>
          <t>Revolving Credit Facility [Member] | Euro Rate [Member] | Minimum [Member]</t>
        </is>
      </c>
    </row>
    <row r="28">
      <c r="A28" s="3" t="inlineStr">
        <is>
          <t>Debt Instrument [Line Items]</t>
        </is>
      </c>
    </row>
    <row r="29">
      <c r="A29" s="4" t="inlineStr">
        <is>
          <t>Federal fund rate spread</t>
        </is>
      </c>
      <c r="C29" s="4" t="inlineStr">
        <is>
          <t>1.125%</t>
        </is>
      </c>
    </row>
    <row r="30">
      <c r="A30" s="4" t="inlineStr">
        <is>
          <t>Revolving Credit Facility [Member] | Euro Rate [Member] | Maximum [Member]</t>
        </is>
      </c>
    </row>
    <row r="31">
      <c r="A31" s="3" t="inlineStr">
        <is>
          <t>Debt Instrument [Line Items]</t>
        </is>
      </c>
    </row>
    <row r="32">
      <c r="A32" s="4" t="inlineStr">
        <is>
          <t>Federal fund rate spread</t>
        </is>
      </c>
      <c r="C32" s="4" t="inlineStr">
        <is>
          <t>2.00%</t>
        </is>
      </c>
    </row>
    <row r="33">
      <c r="A33" s="4" t="inlineStr">
        <is>
          <t>Revolving Credit Facility [Member] | EURIBOR [Member] | Minimum [Member]</t>
        </is>
      </c>
    </row>
    <row r="34">
      <c r="A34" s="3" t="inlineStr">
        <is>
          <t>Debt Instrument [Line Items]</t>
        </is>
      </c>
    </row>
    <row r="35">
      <c r="A35" s="4" t="inlineStr">
        <is>
          <t>Federal fund rate spread</t>
        </is>
      </c>
      <c r="C35" s="4" t="inlineStr">
        <is>
          <t>1.125%</t>
        </is>
      </c>
    </row>
    <row r="36">
      <c r="A36" s="4" t="inlineStr">
        <is>
          <t>Revolving Credit Facility [Member] | EURIBOR [Member] | Maximum [Member]</t>
        </is>
      </c>
    </row>
    <row r="37">
      <c r="A37" s="3" t="inlineStr">
        <is>
          <t>Debt Instrument [Line Items]</t>
        </is>
      </c>
    </row>
    <row r="38">
      <c r="A38" s="4" t="inlineStr">
        <is>
          <t>Federal fund rate spread</t>
        </is>
      </c>
      <c r="C38" s="4" t="inlineStr">
        <is>
          <t>2.00%</t>
        </is>
      </c>
    </row>
    <row r="39">
      <c r="A39" s="4" t="inlineStr">
        <is>
          <t>Letters of Credit [Member]</t>
        </is>
      </c>
    </row>
    <row r="40">
      <c r="A40" s="3" t="inlineStr">
        <is>
          <t>Debt Instrument [Line Items]</t>
        </is>
      </c>
    </row>
    <row r="41">
      <c r="A41" s="4" t="inlineStr">
        <is>
          <t>Letters of credit issued</t>
        </is>
      </c>
      <c r="B41" s="6" t="n">
        <v>7300000</v>
      </c>
      <c r="C41" s="6" t="n">
        <v>7000000</v>
      </c>
    </row>
    <row r="42">
      <c r="A42" s="4" t="inlineStr">
        <is>
          <t>Letters of credit outstanding</t>
        </is>
      </c>
      <c r="C42" s="6" t="n">
        <v>0</v>
      </c>
    </row>
    <row r="43">
      <c r="A43" s="4" t="inlineStr">
        <is>
          <t>Georgia-Pacific Mt. Holly LLC, Georgia-Pacific's U.S. Nonwovens Business ("Mount Holly") [Member]</t>
        </is>
      </c>
    </row>
    <row r="44">
      <c r="A44" s="3" t="inlineStr">
        <is>
          <t>Debt Instrument [Line Items]</t>
        </is>
      </c>
    </row>
    <row r="45">
      <c r="A45" s="4" t="inlineStr">
        <is>
          <t>Borrowings</t>
        </is>
      </c>
      <c r="E45" s="6" t="n">
        <v>160000000</v>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4" customWidth="1" min="8" max="8"/>
  </cols>
  <sheetData>
    <row r="1">
      <c r="A1" s="1" t="inlineStr">
        <is>
          <t>Long-Term Debt - Summary of Debts Borrowed by Subsidiary (Detail) - EUR (€) € in Thousands</t>
        </is>
      </c>
      <c r="B1" s="2" t="inlineStr">
        <is>
          <t>May 04, 2016</t>
        </is>
      </c>
      <c r="C1" s="2" t="inlineStr">
        <is>
          <t>Apr. 26, 2016</t>
        </is>
      </c>
      <c r="D1" s="2" t="inlineStr">
        <is>
          <t>Oct. 10, 2015</t>
        </is>
      </c>
      <c r="E1" s="2" t="inlineStr">
        <is>
          <t>Sep. 04, 2014</t>
        </is>
      </c>
      <c r="F1" s="2" t="inlineStr">
        <is>
          <t>Apr. 11, 2013</t>
        </is>
      </c>
      <c r="G1" s="2" t="inlineStr">
        <is>
          <t>Jun. 30, 2021</t>
        </is>
      </c>
      <c r="H1" s="2" t="inlineStr">
        <is>
          <t>Jul. 01, 2019</t>
        </is>
      </c>
    </row>
    <row r="2">
      <c r="A2" s="3" t="inlineStr">
        <is>
          <t>Debt Instrument [Line Items]</t>
        </is>
      </c>
    </row>
    <row r="3">
      <c r="A3" s="4" t="inlineStr">
        <is>
          <t>Interest Rate</t>
        </is>
      </c>
      <c r="H3" s="4" t="inlineStr">
        <is>
          <t>1.25%</t>
        </is>
      </c>
    </row>
    <row r="4">
      <c r="A4" s="4" t="inlineStr">
        <is>
          <t>Maturity</t>
        </is>
      </c>
      <c r="G4" s="4" t="inlineStr">
        <is>
          <t>Feb. 8,
		2024</t>
        </is>
      </c>
    </row>
    <row r="5">
      <c r="A5" s="4" t="inlineStr">
        <is>
          <t>IKB Deutsche Industriebank AG Borrowing Agreements [Member] | Glatfelter Gernsbach GmbH [Member] | IKB Deutsche Industriebank AG Member</t>
        </is>
      </c>
    </row>
    <row r="6">
      <c r="A6" s="3" t="inlineStr">
        <is>
          <t>Debt Instrument [Line Items]</t>
        </is>
      </c>
    </row>
    <row r="7">
      <c r="A7" s="4" t="inlineStr">
        <is>
          <t>Original Principal</t>
        </is>
      </c>
      <c r="B7" s="12" t="n">
        <v>7195</v>
      </c>
      <c r="C7" s="12" t="n">
        <v>10000</v>
      </c>
      <c r="D7" s="12" t="n">
        <v>2608</v>
      </c>
      <c r="E7" s="12" t="n">
        <v>10000</v>
      </c>
      <c r="F7" s="12" t="n">
        <v>42700</v>
      </c>
    </row>
    <row r="8">
      <c r="A8" s="4" t="inlineStr">
        <is>
          <t>Interest Rate</t>
        </is>
      </c>
      <c r="B8" s="4" t="inlineStr">
        <is>
          <t>1.55%</t>
        </is>
      </c>
      <c r="C8" s="4" t="inlineStr">
        <is>
          <t>1.30%</t>
        </is>
      </c>
      <c r="D8" s="4" t="inlineStr">
        <is>
          <t>1.55%</t>
        </is>
      </c>
      <c r="E8" s="4" t="inlineStr">
        <is>
          <t>2.40%</t>
        </is>
      </c>
      <c r="F8" s="4" t="inlineStr">
        <is>
          <t>2.05%</t>
        </is>
      </c>
    </row>
    <row r="9">
      <c r="A9" s="4" t="inlineStr">
        <is>
          <t>Maturity</t>
        </is>
      </c>
      <c r="B9" s="4" t="inlineStr">
        <is>
          <t>Sep. 30,
		2025</t>
        </is>
      </c>
      <c r="C9" s="4" t="inlineStr">
        <is>
          <t>Jun. 30,
		2023</t>
        </is>
      </c>
      <c r="D9" s="4" t="inlineStr">
        <is>
          <t>Sep. 30,
		2025</t>
        </is>
      </c>
      <c r="E9" s="4" t="inlineStr">
        <is>
          <t>Jun. 30,
		2022</t>
        </is>
      </c>
      <c r="F9" s="4" t="inlineStr">
        <is>
          <t>Mar. 31,
		202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Long-Term Debt (Detail) - USD ($) $ in Thousands</t>
        </is>
      </c>
      <c r="B1" s="2" t="inlineStr">
        <is>
          <t>Jun. 30, 2021</t>
        </is>
      </c>
      <c r="C1" s="2" t="inlineStr">
        <is>
          <t>Dec. 31, 2020</t>
        </is>
      </c>
    </row>
    <row r="2">
      <c r="A2" s="3" t="inlineStr">
        <is>
          <t>Fair Value, Balance Sheet Grouping, Financial Statement Captions [Line Items]</t>
        </is>
      </c>
    </row>
    <row r="3">
      <c r="A3" s="4" t="inlineStr">
        <is>
          <t>Carrying Value</t>
        </is>
      </c>
      <c r="B3" s="6" t="n">
        <v>471164</v>
      </c>
      <c r="C3" s="6" t="n">
        <v>315419</v>
      </c>
    </row>
    <row r="4">
      <c r="A4" s="4" t="inlineStr">
        <is>
          <t>Fair Value</t>
        </is>
      </c>
      <c r="B4" s="5" t="n">
        <v>471370</v>
      </c>
      <c r="C4" s="5" t="n">
        <v>315646</v>
      </c>
    </row>
    <row r="5">
      <c r="A5" s="4" t="inlineStr">
        <is>
          <t>Revolving Credit Facility Due Mar. 2020 And Nov. 2016 [Member]</t>
        </is>
      </c>
    </row>
    <row r="6">
      <c r="A6" s="3" t="inlineStr">
        <is>
          <t>Fair Value, Balance Sheet Grouping, Financial Statement Captions [Line Items]</t>
        </is>
      </c>
    </row>
    <row r="7">
      <c r="A7" s="4" t="inlineStr">
        <is>
          <t>Carrying Value</t>
        </is>
      </c>
      <c r="B7" s="5" t="n">
        <v>213478</v>
      </c>
      <c r="C7" s="5" t="n">
        <v>36813</v>
      </c>
    </row>
    <row r="8">
      <c r="A8" s="4" t="inlineStr">
        <is>
          <t>Fair Value</t>
        </is>
      </c>
      <c r="B8" s="5" t="n">
        <v>213478</v>
      </c>
      <c r="C8" s="5" t="n">
        <v>36813</v>
      </c>
    </row>
    <row r="9">
      <c r="A9" s="4" t="inlineStr">
        <is>
          <t>Term Loan, Due Feb. 2024 [Member]</t>
        </is>
      </c>
    </row>
    <row r="10">
      <c r="A10" s="3" t="inlineStr">
        <is>
          <t>Fair Value, Balance Sheet Grouping, Financial Statement Captions [Line Items]</t>
        </is>
      </c>
    </row>
    <row r="11">
      <c r="A11" s="4" t="inlineStr">
        <is>
          <t>Carrying Value</t>
        </is>
      </c>
      <c r="B11" s="5" t="n">
        <v>235303</v>
      </c>
      <c r="C11" s="5" t="n">
        <v>249715</v>
      </c>
    </row>
    <row r="12">
      <c r="A12" s="4" t="inlineStr">
        <is>
          <t>Fair Value</t>
        </is>
      </c>
      <c r="B12" s="5" t="n">
        <v>235303</v>
      </c>
      <c r="C12" s="5" t="n">
        <v>249715</v>
      </c>
    </row>
    <row r="13">
      <c r="A13" s="4" t="inlineStr">
        <is>
          <t>2.40% Term Loan, Due Jun. 2022 [Member]</t>
        </is>
      </c>
    </row>
    <row r="14">
      <c r="A14" s="3" t="inlineStr">
        <is>
          <t>Fair Value, Balance Sheet Grouping, Financial Statement Captions [Line Items]</t>
        </is>
      </c>
    </row>
    <row r="15">
      <c r="A15" s="4" t="inlineStr">
        <is>
          <t>Carrying Value</t>
        </is>
      </c>
      <c r="B15" s="5" t="n">
        <v>1698</v>
      </c>
      <c r="C15" s="5" t="n">
        <v>2629</v>
      </c>
    </row>
    <row r="16">
      <c r="A16" s="4" t="inlineStr">
        <is>
          <t>Fair Value</t>
        </is>
      </c>
      <c r="B16" s="5" t="n">
        <v>1713</v>
      </c>
      <c r="C16" s="5" t="n">
        <v>2651</v>
      </c>
    </row>
    <row r="17">
      <c r="A17" s="4" t="inlineStr">
        <is>
          <t>2.05% Term Loan, Due Mar. 2023 [Member]</t>
        </is>
      </c>
    </row>
    <row r="18">
      <c r="A18" s="3" t="inlineStr">
        <is>
          <t>Fair Value, Balance Sheet Grouping, Financial Statement Captions [Line Items]</t>
        </is>
      </c>
    </row>
    <row r="19">
      <c r="A19" s="4" t="inlineStr">
        <is>
          <t>Carrying Value</t>
        </is>
      </c>
      <c r="B19" s="5" t="n">
        <v>11100</v>
      </c>
      <c r="C19" s="5" t="n">
        <v>14737</v>
      </c>
    </row>
    <row r="20">
      <c r="A20" s="4" t="inlineStr">
        <is>
          <t>Fair Value</t>
        </is>
      </c>
      <c r="B20" s="5" t="n">
        <v>11216</v>
      </c>
      <c r="C20" s="5" t="n">
        <v>14873</v>
      </c>
    </row>
    <row r="21">
      <c r="A21" s="4" t="inlineStr">
        <is>
          <t>1.30% Term Loan, Due Jun. 2023 [Member]</t>
        </is>
      </c>
    </row>
    <row r="22">
      <c r="A22" s="3" t="inlineStr">
        <is>
          <t>Fair Value, Balance Sheet Grouping, Financial Statement Captions [Line Items]</t>
        </is>
      </c>
    </row>
    <row r="23">
      <c r="A23" s="4" t="inlineStr">
        <is>
          <t>Carrying Value</t>
        </is>
      </c>
      <c r="B23" s="5" t="n">
        <v>3396</v>
      </c>
      <c r="C23" s="5" t="n">
        <v>4382</v>
      </c>
    </row>
    <row r="24">
      <c r="A24" s="4" t="inlineStr">
        <is>
          <t>Fair Value</t>
        </is>
      </c>
      <c r="B24" s="5" t="n">
        <v>3407</v>
      </c>
      <c r="C24" s="5" t="n">
        <v>4384</v>
      </c>
    </row>
    <row r="25">
      <c r="A25" s="4" t="inlineStr">
        <is>
          <t>1.55% Term Loan, Due Sep. 2025 [Member]</t>
        </is>
      </c>
    </row>
    <row r="26">
      <c r="A26" s="3" t="inlineStr">
        <is>
          <t>Fair Value, Balance Sheet Grouping, Financial Statement Captions [Line Items]</t>
        </is>
      </c>
    </row>
    <row r="27">
      <c r="A27" s="4" t="inlineStr">
        <is>
          <t>Carrying Value</t>
        </is>
      </c>
      <c r="B27" s="5" t="n">
        <v>6189</v>
      </c>
      <c r="C27" s="5" t="n">
        <v>7143</v>
      </c>
    </row>
    <row r="28">
      <c r="A28" s="4" t="inlineStr">
        <is>
          <t>Fair Value</t>
        </is>
      </c>
      <c r="B28" s="6" t="n">
        <v>6253</v>
      </c>
      <c r="C28" s="6" t="n">
        <v>7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Fair Value of Long-Term Debt (Parenthetical) (Detail)</t>
        </is>
      </c>
      <c r="B1" s="2" t="inlineStr">
        <is>
          <t>Jun. 30, 2021</t>
        </is>
      </c>
      <c r="C1" s="2" t="inlineStr">
        <is>
          <t>Dec. 31, 2020</t>
        </is>
      </c>
      <c r="D1" s="2" t="inlineStr">
        <is>
          <t>Jul. 01, 2019</t>
        </is>
      </c>
    </row>
    <row r="2">
      <c r="A2" s="3" t="inlineStr">
        <is>
          <t>Fair Value, Balance Sheet Grouping, Financial Statement Captions [Line Items]</t>
        </is>
      </c>
    </row>
    <row r="3">
      <c r="A3" s="4" t="inlineStr">
        <is>
          <t>Percent on aggregate principal amount of outstanding</t>
        </is>
      </c>
      <c r="D3" s="4" t="inlineStr">
        <is>
          <t>1.25%</t>
        </is>
      </c>
    </row>
    <row r="4">
      <c r="A4" s="4" t="inlineStr">
        <is>
          <t>2.40% Term Loan, Due Jun. 2022 [Member]</t>
        </is>
      </c>
    </row>
    <row r="5">
      <c r="A5" s="3" t="inlineStr">
        <is>
          <t>Fair Value, Balance Sheet Grouping, Financial Statement Captions [Line Items]</t>
        </is>
      </c>
    </row>
    <row r="6">
      <c r="A6" s="4" t="inlineStr">
        <is>
          <t>Percent on aggregate principal amount of outstanding</t>
        </is>
      </c>
      <c r="B6" s="4" t="inlineStr">
        <is>
          <t>2.40%</t>
        </is>
      </c>
      <c r="C6" s="4" t="inlineStr">
        <is>
          <t>2.40%</t>
        </is>
      </c>
    </row>
    <row r="7">
      <c r="A7" s="4" t="inlineStr">
        <is>
          <t>2.05% Term Loan, Due Mar. 2023 [Member]</t>
        </is>
      </c>
    </row>
    <row r="8">
      <c r="A8" s="3" t="inlineStr">
        <is>
          <t>Fair Value, Balance Sheet Grouping, Financial Statement Captions [Line Items]</t>
        </is>
      </c>
    </row>
    <row r="9">
      <c r="A9" s="4" t="inlineStr">
        <is>
          <t>Percent on aggregate principal amount of outstanding</t>
        </is>
      </c>
      <c r="B9" s="4" t="inlineStr">
        <is>
          <t>2.05%</t>
        </is>
      </c>
      <c r="C9" s="4" t="inlineStr">
        <is>
          <t>2.05%</t>
        </is>
      </c>
    </row>
    <row r="10">
      <c r="A10" s="4" t="inlineStr">
        <is>
          <t>1.30% Term Loan, Due Jun. 2023 [Member]</t>
        </is>
      </c>
    </row>
    <row r="11">
      <c r="A11" s="3" t="inlineStr">
        <is>
          <t>Fair Value, Balance Sheet Grouping, Financial Statement Captions [Line Items]</t>
        </is>
      </c>
    </row>
    <row r="12">
      <c r="A12" s="4" t="inlineStr">
        <is>
          <t>Percent on aggregate principal amount of outstanding</t>
        </is>
      </c>
      <c r="B12" s="4" t="inlineStr">
        <is>
          <t>1.30%</t>
        </is>
      </c>
      <c r="C12" s="4" t="inlineStr">
        <is>
          <t>1.30%</t>
        </is>
      </c>
    </row>
    <row r="13">
      <c r="A13" s="4" t="inlineStr">
        <is>
          <t>1.55% Term Loan, Due Sep. 2025 [Member]</t>
        </is>
      </c>
    </row>
    <row r="14">
      <c r="A14" s="3" t="inlineStr">
        <is>
          <t>Fair Value, Balance Sheet Grouping, Financial Statement Captions [Line Items]</t>
        </is>
      </c>
    </row>
    <row r="15">
      <c r="A15" s="4" t="inlineStr">
        <is>
          <t>Percent on aggregate principal amount of outstanding</t>
        </is>
      </c>
      <c r="B15" s="4" t="inlineStr">
        <is>
          <t>1.55%</t>
        </is>
      </c>
      <c r="C15" s="4" t="inlineStr">
        <is>
          <t>1.5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Derivatives and Hedging Activities - Additional Information (Detail) $ in Millions</t>
        </is>
      </c>
      <c r="B1" s="2" t="inlineStr">
        <is>
          <t>6 Months Ended</t>
        </is>
      </c>
    </row>
    <row r="2">
      <c r="B2" s="2" t="inlineStr">
        <is>
          <t>Jun. 30, 2021USD ($)</t>
        </is>
      </c>
      <c r="C2" s="2" t="inlineStr">
        <is>
          <t>Jun. 30, 2020USD ($)</t>
        </is>
      </c>
      <c r="D2" s="2" t="inlineStr">
        <is>
          <t>Jun. 30, 2021EUR (€)</t>
        </is>
      </c>
      <c r="E2" s="2" t="inlineStr">
        <is>
          <t>Oct. 31, 2019EUR (€)</t>
        </is>
      </c>
      <c r="F2" s="2" t="inlineStr">
        <is>
          <t>Feb. 08, 2019EUR (€)</t>
        </is>
      </c>
    </row>
    <row r="3">
      <c r="A3" s="3" t="inlineStr">
        <is>
          <t>Derivative [Line Items]</t>
        </is>
      </c>
    </row>
    <row r="4">
      <c r="A4" s="4" t="inlineStr">
        <is>
          <t>Pre-tax gain from changes in currency exchange rates | $</t>
        </is>
      </c>
      <c r="B4" s="10" t="n">
        <v>0.8</v>
      </c>
      <c r="C4" s="10" t="n">
        <v>7.8</v>
      </c>
    </row>
    <row r="5">
      <c r="A5" s="4" t="inlineStr">
        <is>
          <t>Term Loans [Member]</t>
        </is>
      </c>
    </row>
    <row r="6">
      <c r="A6" s="3" t="inlineStr">
        <is>
          <t>Derivative [Line Items]</t>
        </is>
      </c>
    </row>
    <row r="7">
      <c r="A7" s="4" t="inlineStr">
        <is>
          <t>Line of credit facility, maximum borrowing capacity</t>
        </is>
      </c>
      <c r="D7" s="12" t="n">
        <v>220000000</v>
      </c>
      <c r="F7" s="12" t="n">
        <v>220000000</v>
      </c>
    </row>
    <row r="8">
      <c r="A8" s="4" t="inlineStr">
        <is>
          <t>Floating-to-fixed Interest Rate Swap Agreement [Member]</t>
        </is>
      </c>
    </row>
    <row r="9">
      <c r="A9" s="3" t="inlineStr">
        <is>
          <t>Derivative [Line Items]</t>
        </is>
      </c>
    </row>
    <row r="10">
      <c r="A10" s="4" t="inlineStr">
        <is>
          <t>Derivative notional amount</t>
        </is>
      </c>
      <c r="E10" s="12" t="n">
        <v>180000000</v>
      </c>
    </row>
    <row r="11">
      <c r="A11" s="4" t="inlineStr">
        <is>
          <t>Derivative fixed interest rate</t>
        </is>
      </c>
      <c r="E11" s="4" t="inlineStr">
        <is>
          <t>0.0395%</t>
        </is>
      </c>
    </row>
    <row r="12">
      <c r="A12" s="4" t="inlineStr">
        <is>
          <t>Loans variable rate of interest</t>
        </is>
      </c>
      <c r="E12" s="12" t="n">
        <v>180000000</v>
      </c>
    </row>
    <row r="13">
      <c r="A13" s="4" t="inlineStr">
        <is>
          <t>Maximum [Member] | Fair Value, Measurements [Member]</t>
        </is>
      </c>
    </row>
    <row r="14">
      <c r="A14" s="3" t="inlineStr">
        <is>
          <t>Derivative [Line Items]</t>
        </is>
      </c>
    </row>
    <row r="15">
      <c r="A15" s="4" t="inlineStr">
        <is>
          <t>Accumulated other comprehensive income realization period</t>
        </is>
      </c>
      <c r="B15" s="4" t="inlineStr">
        <is>
          <t>18 months</t>
        </is>
      </c>
    </row>
    <row r="16">
      <c r="A16" s="4" t="inlineStr">
        <is>
          <t>Minimum [Member]</t>
        </is>
      </c>
    </row>
    <row r="17">
      <c r="A17" s="3" t="inlineStr">
        <is>
          <t>Derivative [Line Items]</t>
        </is>
      </c>
    </row>
    <row r="18">
      <c r="A18" s="4" t="inlineStr">
        <is>
          <t>Long-term debt percentage bearing fixed Interest rate</t>
        </is>
      </c>
      <c r="E18" s="4" t="inlineStr">
        <is>
          <t>0.00%</t>
        </is>
      </c>
    </row>
    <row r="19">
      <c r="A19" s="4" t="inlineStr">
        <is>
          <t>Minimum [Member] | Fair Value, Measurements [Member]</t>
        </is>
      </c>
    </row>
    <row r="20">
      <c r="A20" s="3" t="inlineStr">
        <is>
          <t>Derivative [Line Items]</t>
        </is>
      </c>
    </row>
    <row r="21">
      <c r="A21" s="4" t="inlineStr">
        <is>
          <t>Accumulated other comprehensive income realization period</t>
        </is>
      </c>
      <c r="B21" s="4" t="inlineStr">
        <is>
          <t>12 months</t>
        </is>
      </c>
    </row>
    <row r="22">
      <c r="A22" s="4" t="inlineStr">
        <is>
          <t>Designated as Hedging [Member] | Cash Flow Hedges [Member] | Maximum [Member]</t>
        </is>
      </c>
    </row>
    <row r="23">
      <c r="A23" s="3" t="inlineStr">
        <is>
          <t>Derivative [Line Items]</t>
        </is>
      </c>
    </row>
    <row r="24">
      <c r="A24" s="4" t="inlineStr">
        <is>
          <t>Maturities of foreign currency derivative contracts</t>
        </is>
      </c>
      <c r="B24" s="4" t="inlineStr">
        <is>
          <t>18 months</t>
        </is>
      </c>
    </row>
    <row r="25">
      <c r="A25" s="4" t="inlineStr">
        <is>
          <t>Designated as Hedging [Member] | Cash Flow Hedges [Member] | Minimum [Member]</t>
        </is>
      </c>
    </row>
    <row r="26">
      <c r="A26" s="3" t="inlineStr">
        <is>
          <t>Derivative [Line Items]</t>
        </is>
      </c>
    </row>
    <row r="27">
      <c r="A27" s="4" t="inlineStr">
        <is>
          <t>Maturities of foreign currency derivative contracts</t>
        </is>
      </c>
      <c r="B27" s="4" t="inlineStr">
        <is>
          <t>1 month</t>
        </is>
      </c>
    </row>
    <row r="28">
      <c r="A28" s="4" t="inlineStr">
        <is>
          <t>Not Designated as Hedging [Member]</t>
        </is>
      </c>
    </row>
    <row r="29">
      <c r="A29" s="3" t="inlineStr">
        <is>
          <t>Derivative [Line Items]</t>
        </is>
      </c>
    </row>
    <row r="30">
      <c r="A30" s="4" t="inlineStr">
        <is>
          <t>Maturities of foreign currency derivative contracts</t>
        </is>
      </c>
      <c r="B30" s="4" t="inlineStr">
        <is>
          <t>1 month</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Derivatives and Hedging Activities - Outstanding Derivatives Used to Hedge Foreign Exchange Risks (Detail)</t>
        </is>
      </c>
      <c r="B1" s="2" t="inlineStr">
        <is>
          <t>Jun. 30, 2021USD ($)</t>
        </is>
      </c>
      <c r="C1" s="2" t="inlineStr">
        <is>
          <t>Jun. 30, 2021EUR (€)</t>
        </is>
      </c>
      <c r="D1" s="2" t="inlineStr">
        <is>
          <t>Jun. 30, 2021PHP (₱)</t>
        </is>
      </c>
      <c r="E1" s="2" t="inlineStr">
        <is>
          <t>Jun. 30, 2021CAD ($)</t>
        </is>
      </c>
      <c r="F1" s="2" t="inlineStr">
        <is>
          <t>Jun. 30, 2021GBP (£)</t>
        </is>
      </c>
      <c r="G1" s="2" t="inlineStr">
        <is>
          <t>Dec. 31, 2020USD ($)</t>
        </is>
      </c>
      <c r="H1" s="2" t="inlineStr">
        <is>
          <t>Dec. 31, 2020EUR (€)</t>
        </is>
      </c>
      <c r="I1" s="2" t="inlineStr">
        <is>
          <t>Dec. 31, 2020PHP (₱)</t>
        </is>
      </c>
      <c r="J1" s="2" t="inlineStr">
        <is>
          <t>Dec. 31, 2020CAD ($)</t>
        </is>
      </c>
      <c r="K1" s="2" t="inlineStr">
        <is>
          <t>Dec. 31, 2020GBP (£)</t>
        </is>
      </c>
    </row>
    <row r="2">
      <c r="A2" s="4" t="inlineStr">
        <is>
          <t>Cash Flow Hedges [Member] | Philippine Peso / Euro [Member] | Designated as Hedging [Member] | Sell Notional [Member]</t>
        </is>
      </c>
    </row>
    <row r="3">
      <c r="A3" s="3" t="inlineStr">
        <is>
          <t>Derivative Instruments And Hedging Activities Disclosures [Line Items]</t>
        </is>
      </c>
    </row>
    <row r="4">
      <c r="A4" s="4" t="inlineStr">
        <is>
          <t>Derivative notional amount | €</t>
        </is>
      </c>
      <c r="C4" s="12" t="n">
        <v>53075000</v>
      </c>
      <c r="H4" s="12" t="n">
        <v>18522000</v>
      </c>
    </row>
    <row r="5">
      <c r="A5" s="4" t="inlineStr">
        <is>
          <t>Cash Flow Hedges [Member] | Euro / British Pound [Member] | Designated as Hedging [Member] | Sell Notional [Member]</t>
        </is>
      </c>
    </row>
    <row r="6">
      <c r="A6" s="3" t="inlineStr">
        <is>
          <t>Derivative Instruments And Hedging Activities Disclosures [Line Items]</t>
        </is>
      </c>
    </row>
    <row r="7">
      <c r="A7" s="4" t="inlineStr">
        <is>
          <t>Derivative notional amount | €</t>
        </is>
      </c>
      <c r="C7" s="12" t="n">
        <v>18653000</v>
      </c>
      <c r="H7" s="12" t="n">
        <v>18638000</v>
      </c>
    </row>
    <row r="8">
      <c r="A8" s="4" t="inlineStr">
        <is>
          <t>Cash Flow Hedges [Member] | U.S Dollar / Euro [Member] | Designated as Hedging [Member] | Sell Notional [Member]</t>
        </is>
      </c>
    </row>
    <row r="9">
      <c r="A9" s="3" t="inlineStr">
        <is>
          <t>Derivative Instruments And Hedging Activities Disclosures [Line Items]</t>
        </is>
      </c>
    </row>
    <row r="10">
      <c r="A10" s="4" t="inlineStr">
        <is>
          <t>Derivative notional amount</t>
        </is>
      </c>
      <c r="B10" s="6" t="n">
        <v>658000</v>
      </c>
      <c r="G10" s="6" t="n">
        <v>1041000</v>
      </c>
    </row>
    <row r="11">
      <c r="A11" s="4" t="inlineStr">
        <is>
          <t>Cash Flow Hedges [Member] | U.S. Dollar / British Pound [Member] | Designated as Hedging [Member] | Sell Notional [Member]</t>
        </is>
      </c>
    </row>
    <row r="12">
      <c r="A12" s="3" t="inlineStr">
        <is>
          <t>Derivative Instruments And Hedging Activities Disclosures [Line Items]</t>
        </is>
      </c>
    </row>
    <row r="13">
      <c r="A13" s="4" t="inlineStr">
        <is>
          <t>Derivative notional amount</t>
        </is>
      </c>
      <c r="B13" s="5" t="n">
        <v>11634000</v>
      </c>
    </row>
    <row r="14">
      <c r="A14" s="4" t="inlineStr">
        <is>
          <t>Cash Flow Hedges [Member] | Canadian Dollar / U.S. Dollar [Member] | Designated as Hedging [Member] | Sell Notional [Member]</t>
        </is>
      </c>
    </row>
    <row r="15">
      <c r="A15" s="3" t="inlineStr">
        <is>
          <t>Derivative Instruments And Hedging Activities Disclosures [Line Items]</t>
        </is>
      </c>
    </row>
    <row r="16">
      <c r="A16" s="4" t="inlineStr">
        <is>
          <t>Derivative notional amount</t>
        </is>
      </c>
      <c r="G16" s="5" t="n">
        <v>70000</v>
      </c>
    </row>
    <row r="17">
      <c r="A17" s="4" t="inlineStr">
        <is>
          <t>Cash Flow Hedges [Member] | Euro / Philippine Peso [Member] | Designated as Hedging [Member] | Buy Notional [Member]</t>
        </is>
      </c>
    </row>
    <row r="18">
      <c r="A18" s="3" t="inlineStr">
        <is>
          <t>Derivative Instruments And Hedging Activities Disclosures [Line Items]</t>
        </is>
      </c>
    </row>
    <row r="19">
      <c r="A19" s="4" t="inlineStr">
        <is>
          <t>Derivative notional amount | ₱</t>
        </is>
      </c>
      <c r="D19" s="13" t="n">
        <v>924747000</v>
      </c>
      <c r="I19" s="13" t="n">
        <v>853686000</v>
      </c>
    </row>
    <row r="20">
      <c r="A20" s="4" t="inlineStr">
        <is>
          <t>Cash Flow Hedges [Member] | British Pound / Philippine Peso [Member] | Designated as Hedging [Member] | Buy Notional [Member]</t>
        </is>
      </c>
    </row>
    <row r="21">
      <c r="A21" s="3" t="inlineStr">
        <is>
          <t>Derivative Instruments And Hedging Activities Disclosures [Line Items]</t>
        </is>
      </c>
    </row>
    <row r="22">
      <c r="A22" s="4" t="inlineStr">
        <is>
          <t>Derivative notional amount | ₱</t>
        </is>
      </c>
      <c r="D22" s="13" t="n">
        <v>1096306000</v>
      </c>
      <c r="I22" s="13" t="n">
        <v>1081791000</v>
      </c>
    </row>
    <row r="23">
      <c r="A23" s="4" t="inlineStr">
        <is>
          <t>Cash Flow Hedges [Member] | Euro / U.S. Dollar [Member] | Designated as Hedging [Member] | Buy Notional [Member]</t>
        </is>
      </c>
    </row>
    <row r="24">
      <c r="A24" s="3" t="inlineStr">
        <is>
          <t>Derivative Instruments And Hedging Activities Disclosures [Line Items]</t>
        </is>
      </c>
    </row>
    <row r="25">
      <c r="A25" s="4" t="inlineStr">
        <is>
          <t>Derivative notional amount</t>
        </is>
      </c>
      <c r="B25" s="5" t="n">
        <v>88426000</v>
      </c>
      <c r="G25" s="5" t="n">
        <v>69324000</v>
      </c>
    </row>
    <row r="26">
      <c r="A26" s="4" t="inlineStr">
        <is>
          <t>Cash Flow Hedges [Member] | U.S. Dollar / Canadian Dollar [Member] | Designated as Hedging [Member] | Buy Notional [Member]</t>
        </is>
      </c>
    </row>
    <row r="27">
      <c r="A27" s="3" t="inlineStr">
        <is>
          <t>Derivative Instruments And Hedging Activities Disclosures [Line Items]</t>
        </is>
      </c>
    </row>
    <row r="28">
      <c r="A28" s="4" t="inlineStr">
        <is>
          <t>Derivative notional amount</t>
        </is>
      </c>
      <c r="E28" s="6" t="n">
        <v>34749000</v>
      </c>
      <c r="J28" s="6" t="n">
        <v>34847000</v>
      </c>
    </row>
    <row r="29">
      <c r="A29" s="4" t="inlineStr">
        <is>
          <t>Foreign Currency Hedges [Member] | Euro / British Pound [Member] | Not Designated as Hedging [Member] | Sell Notional [Member]</t>
        </is>
      </c>
    </row>
    <row r="30">
      <c r="A30" s="3" t="inlineStr">
        <is>
          <t>Derivative Instruments And Hedging Activities Disclosures [Line Items]</t>
        </is>
      </c>
    </row>
    <row r="31">
      <c r="A31" s="4" t="inlineStr">
        <is>
          <t>Derivative notional amount</t>
        </is>
      </c>
      <c r="G31" s="5" t="n">
        <v>600000</v>
      </c>
    </row>
    <row r="32">
      <c r="A32" s="4" t="inlineStr">
        <is>
          <t>Foreign Currency Hedges [Member] | U.S. Dollar / British Pound [Member] | Not Designated as Hedging [Member] | Sell Notional [Member]</t>
        </is>
      </c>
    </row>
    <row r="33">
      <c r="A33" s="3" t="inlineStr">
        <is>
          <t>Derivative Instruments And Hedging Activities Disclosures [Line Items]</t>
        </is>
      </c>
    </row>
    <row r="34">
      <c r="A34" s="4" t="inlineStr">
        <is>
          <t>Derivative notional amount</t>
        </is>
      </c>
      <c r="B34" s="5" t="n">
        <v>22300000</v>
      </c>
      <c r="G34" s="5" t="n">
        <v>25250000</v>
      </c>
    </row>
    <row r="35">
      <c r="A35" s="4" t="inlineStr">
        <is>
          <t>Foreign Currency Hedges [Member] | Euro / U.S. Dollar [Member] | Not Designated as Hedging [Member] | Buy Notional [Member]</t>
        </is>
      </c>
    </row>
    <row r="36">
      <c r="A36" s="3" t="inlineStr">
        <is>
          <t>Derivative Instruments And Hedging Activities Disclosures [Line Items]</t>
        </is>
      </c>
    </row>
    <row r="37">
      <c r="A37" s="4" t="inlineStr">
        <is>
          <t>Derivative notional amount</t>
        </is>
      </c>
      <c r="B37" s="6" t="n">
        <v>5500000</v>
      </c>
      <c r="G37" s="6" t="n">
        <v>7500000</v>
      </c>
    </row>
    <row r="38">
      <c r="A38" s="4" t="inlineStr">
        <is>
          <t>Foreign Currency Hedges [Member] | British Pound / Euro [Member] | Not Designated as Hedging [Member] | Sell Notional [Member]</t>
        </is>
      </c>
    </row>
    <row r="39">
      <c r="A39" s="3" t="inlineStr">
        <is>
          <t>Derivative Instruments And Hedging Activities Disclosures [Line Items]</t>
        </is>
      </c>
    </row>
    <row r="40">
      <c r="A40" s="4" t="inlineStr">
        <is>
          <t>Derivative notional amount | £</t>
        </is>
      </c>
      <c r="F40" s="14" t="n">
        <v>1650000</v>
      </c>
      <c r="K40" s="14" t="n">
        <v>1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Member] - USD ($) $ in Thousands</t>
        </is>
      </c>
      <c r="B1" s="2" t="inlineStr">
        <is>
          <t>Jun. 30, 2021</t>
        </is>
      </c>
      <c r="C1" s="2" t="inlineStr">
        <is>
          <t>Dec. 31, 2020</t>
        </is>
      </c>
    </row>
    <row r="2">
      <c r="A2" s="4" t="inlineStr">
        <is>
          <t>Designated as Hedging [Member] | Prepaid Expenses and Other Current Assets [Member]</t>
        </is>
      </c>
    </row>
    <row r="3">
      <c r="A3" s="3" t="inlineStr">
        <is>
          <t>Derivatives Fair Value [Line Items]</t>
        </is>
      </c>
    </row>
    <row r="4">
      <c r="A4" s="4" t="inlineStr">
        <is>
          <t>Derivative asset, fair value</t>
        </is>
      </c>
      <c r="B4" s="6" t="n">
        <v>1440</v>
      </c>
      <c r="C4" s="6" t="n">
        <v>577</v>
      </c>
    </row>
    <row r="5">
      <c r="A5" s="4" t="inlineStr">
        <is>
          <t>Designated as Hedging [Member] | Other Current Liabilities [Member]</t>
        </is>
      </c>
    </row>
    <row r="6">
      <c r="A6" s="3" t="inlineStr">
        <is>
          <t>Derivatives Fair Value [Line Items]</t>
        </is>
      </c>
    </row>
    <row r="7">
      <c r="A7" s="4" t="inlineStr">
        <is>
          <t>Derivative liability, fair value</t>
        </is>
      </c>
      <c r="B7" s="5" t="n">
        <v>428</v>
      </c>
      <c r="C7" s="5" t="n">
        <v>4342</v>
      </c>
    </row>
    <row r="8">
      <c r="A8" s="4" t="inlineStr">
        <is>
          <t>Designated as Hedging [Member] | Interest Rate Swap [Member] | Other Current Liabilities [Member]</t>
        </is>
      </c>
    </row>
    <row r="9">
      <c r="A9" s="3" t="inlineStr">
        <is>
          <t>Derivatives Fair Value [Line Items]</t>
        </is>
      </c>
    </row>
    <row r="10">
      <c r="A10" s="4" t="inlineStr">
        <is>
          <t>Derivative liability, fair value</t>
        </is>
      </c>
      <c r="B10" s="5" t="n">
        <v>108</v>
      </c>
      <c r="C10" s="5" t="n">
        <v>136</v>
      </c>
    </row>
    <row r="11">
      <c r="A11" s="4" t="inlineStr">
        <is>
          <t>Not Designated as Hedging [Member] | Prepaid Expenses and Other Current Assets [Member]</t>
        </is>
      </c>
    </row>
    <row r="12">
      <c r="A12" s="3" t="inlineStr">
        <is>
          <t>Derivatives Fair Value [Line Items]</t>
        </is>
      </c>
    </row>
    <row r="13">
      <c r="A13" s="4" t="inlineStr">
        <is>
          <t>Derivative asset, fair value</t>
        </is>
      </c>
      <c r="B13" s="5" t="n">
        <v>118</v>
      </c>
      <c r="C13" s="5" t="n">
        <v>456</v>
      </c>
    </row>
    <row r="14">
      <c r="A14" s="4" t="inlineStr">
        <is>
          <t>Not Designated as Hedging [Member] | Other Current Liabilities [Member]</t>
        </is>
      </c>
    </row>
    <row r="15">
      <c r="A15" s="3" t="inlineStr">
        <is>
          <t>Derivatives Fair Value [Line Items]</t>
        </is>
      </c>
    </row>
    <row r="16">
      <c r="A16" s="4" t="inlineStr">
        <is>
          <t>Derivative liability, fair value</t>
        </is>
      </c>
      <c r="B16" s="6" t="n">
        <v>452</v>
      </c>
      <c r="C16" s="6"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Glatfelter Corporation and subsidiaries (“Glatfelter”) is a leading global supplier of engineered materials. Our high-quality, innovative and customizable solutions are found in tea and single-serve coffee filtration, personal hygiene and packaging products, as well as home improvement and industrial applications. We are headquartered in Charlotte, NC, and operate facilities in the United States, Canada, Germany, France, the United Kingdom and the Philippines. We have sales and distribution offices in the United States, Europe, Russia, Italy, and China. Our products are marketed worldwide, either directly to customers or through brokers and agents.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Income or (Loss) from Derivative Instruments Recognized in Results of Operations (Detail) - Forward Foreign Currency Exchange Contrac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s of Products Sold [Member] | Designated as Hedging [Member]</t>
        </is>
      </c>
    </row>
    <row r="4">
      <c r="A4" s="3" t="inlineStr">
        <is>
          <t>Derivative Instruments Gain Loss [Line Items]</t>
        </is>
      </c>
    </row>
    <row r="5">
      <c r="A5" s="4" t="inlineStr">
        <is>
          <t>Effective portion of derivative instruments, gain (loss)</t>
        </is>
      </c>
      <c r="B5" s="6" t="n">
        <v>-33</v>
      </c>
      <c r="C5" s="6" t="n">
        <v>1488</v>
      </c>
      <c r="D5" s="6" t="n">
        <v>-57</v>
      </c>
      <c r="E5" s="6" t="n">
        <v>3670</v>
      </c>
    </row>
    <row r="6">
      <c r="A6" s="4" t="inlineStr">
        <is>
          <t>Interest Expense [Member] | Designated as Hedging [Member]</t>
        </is>
      </c>
    </row>
    <row r="7">
      <c r="A7" s="3" t="inlineStr">
        <is>
          <t>Derivative Instruments Gain Loss [Line Items]</t>
        </is>
      </c>
    </row>
    <row r="8">
      <c r="A8" s="4" t="inlineStr">
        <is>
          <t>Derivative instruments, gain (loss)</t>
        </is>
      </c>
      <c r="B8" s="5" t="n">
        <v>22</v>
      </c>
      <c r="D8" s="5" t="n">
        <v>43</v>
      </c>
    </row>
    <row r="9">
      <c r="A9" s="4" t="inlineStr">
        <is>
          <t>Other - Net [Member] | Not Designated as Hedging [Member]</t>
        </is>
      </c>
    </row>
    <row r="10">
      <c r="A10" s="3" t="inlineStr">
        <is>
          <t>Derivative Instruments Gain Loss [Line Items]</t>
        </is>
      </c>
    </row>
    <row r="11">
      <c r="A11" s="4" t="inlineStr">
        <is>
          <t>Derivative instruments, gain (loss)</t>
        </is>
      </c>
      <c r="B11" s="6" t="n">
        <v>433</v>
      </c>
      <c r="C11" s="6" t="n">
        <v>92</v>
      </c>
      <c r="D11" s="6" t="n">
        <v>703</v>
      </c>
      <c r="E11" s="6" t="n">
        <v>-52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Component of Accumulated Other Comprehensive Income (Loss) Before Taxes (Detail) - USD ($) $ in Thousands</t>
        </is>
      </c>
      <c r="B1" s="2" t="inlineStr">
        <is>
          <t>6 Months Ended</t>
        </is>
      </c>
    </row>
    <row r="2">
      <c r="B2" s="2" t="inlineStr">
        <is>
          <t>Jun. 30, 2021</t>
        </is>
      </c>
      <c r="C2" s="2" t="inlineStr">
        <is>
          <t>Jun. 30, 2020</t>
        </is>
      </c>
    </row>
    <row r="3">
      <c r="A3" s="3" t="inlineStr">
        <is>
          <t>Derivative Instruments And Hedging Activities Disclosure [Abstract]</t>
        </is>
      </c>
    </row>
    <row r="4">
      <c r="A4" s="4" t="inlineStr">
        <is>
          <t>Balance at January 1,</t>
        </is>
      </c>
      <c r="B4" s="6" t="n">
        <v>-3460</v>
      </c>
      <c r="C4" s="6" t="n">
        <v>5859</v>
      </c>
    </row>
    <row r="5">
      <c r="A5" s="4" t="inlineStr">
        <is>
          <t>Deferred gains on cash flow hedges</t>
        </is>
      </c>
      <c r="B5" s="5" t="n">
        <v>4117</v>
      </c>
      <c r="C5" s="5" t="n">
        <v>1103</v>
      </c>
    </row>
    <row r="6">
      <c r="A6" s="4" t="inlineStr">
        <is>
          <t>Reclassified to earnings</t>
        </is>
      </c>
      <c r="B6" s="5" t="n">
        <v>14</v>
      </c>
      <c r="C6" s="5" t="n">
        <v>-3670</v>
      </c>
    </row>
    <row r="7">
      <c r="A7" s="4" t="inlineStr">
        <is>
          <t>Balance at June 30,</t>
        </is>
      </c>
      <c r="B7" s="6" t="n">
        <v>671</v>
      </c>
      <c r="C7" s="6" t="n">
        <v>32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ommitments, Contingencies and Legal Proceedings - Additional Information (Detail) $ in Thousands</t>
        </is>
      </c>
      <c r="B1" s="2" t="inlineStr">
        <is>
          <t>6 Months Ended</t>
        </is>
      </c>
    </row>
    <row r="2">
      <c r="B2" s="2" t="inlineStr">
        <is>
          <t>Jun. 30, 2021USD ($)Operable_Unit</t>
        </is>
      </c>
      <c r="C2" s="2" t="inlineStr">
        <is>
          <t>Dec. 31, 2020USD ($)</t>
        </is>
      </c>
    </row>
    <row r="3">
      <c r="A3" s="3" t="inlineStr">
        <is>
          <t>Commitments Contingencies And Litigation [Line Items]</t>
        </is>
      </c>
    </row>
    <row r="4">
      <c r="A4" s="4" t="inlineStr">
        <is>
          <t>Number of operable units | Operable_Unit</t>
        </is>
      </c>
      <c r="B4" s="5" t="n">
        <v>5</v>
      </c>
    </row>
    <row r="5">
      <c r="A5" s="4" t="inlineStr">
        <is>
          <t>Term of agreement with third party for monitoring and maintenance in OU1-OU4a</t>
        </is>
      </c>
      <c r="B5" s="4" t="inlineStr">
        <is>
          <t>30 years</t>
        </is>
      </c>
    </row>
    <row r="6">
      <c r="A6" s="4" t="inlineStr">
        <is>
          <t>Difference recorded in escrow account</t>
        </is>
      </c>
      <c r="B6" s="6" t="n">
        <v>1600</v>
      </c>
    </row>
    <row r="7">
      <c r="A7" s="4" t="inlineStr">
        <is>
          <t>Total amount available in escrow account</t>
        </is>
      </c>
      <c r="B7" s="5" t="n">
        <v>8900</v>
      </c>
    </row>
    <row r="8">
      <c r="A8" s="4" t="inlineStr">
        <is>
          <t>Reserve for Environmental liabilities, current portion</t>
        </is>
      </c>
      <c r="B8" s="5" t="n">
        <v>3206</v>
      </c>
      <c r="C8" s="6" t="n">
        <v>3700</v>
      </c>
    </row>
    <row r="9">
      <c r="A9" s="4" t="inlineStr">
        <is>
          <t>Other Long-Term Liabilities [Member]</t>
        </is>
      </c>
    </row>
    <row r="10">
      <c r="A10" s="3" t="inlineStr">
        <is>
          <t>Commitments Contingencies And Litigation [Line Items]</t>
        </is>
      </c>
    </row>
    <row r="11">
      <c r="A11" s="4" t="inlineStr">
        <is>
          <t>Reserve for Environmental liabilities, remaining portion</t>
        </is>
      </c>
      <c r="B11" s="6" t="n">
        <v>14500</v>
      </c>
    </row>
    <row r="12">
      <c r="A12" s="4" t="inlineStr">
        <is>
          <t>Minimum [Member]</t>
        </is>
      </c>
    </row>
    <row r="13">
      <c r="A13" s="3" t="inlineStr">
        <is>
          <t>Commitments Contingencies And Litigation [Line Items]</t>
        </is>
      </c>
    </row>
    <row r="14">
      <c r="A14" s="4" t="inlineStr">
        <is>
          <t>Period over which cash expenditure to be incurred for monitoring activities</t>
        </is>
      </c>
      <c r="B14" s="4" t="inlineStr">
        <is>
          <t>3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Schedule of Reserves (Detail) - USD ($) $ in Thousands</t>
        </is>
      </c>
      <c r="B1" s="2" t="inlineStr">
        <is>
          <t>6 Months Ended</t>
        </is>
      </c>
    </row>
    <row r="2">
      <c r="B2" s="2" t="inlineStr">
        <is>
          <t>Jun. 30, 2021</t>
        </is>
      </c>
      <c r="C2" s="2" t="inlineStr">
        <is>
          <t>Jun. 30, 2020</t>
        </is>
      </c>
    </row>
    <row r="3">
      <c r="A3" s="3" t="inlineStr">
        <is>
          <t>Environmental Remediation Obligations [Abstract]</t>
        </is>
      </c>
    </row>
    <row r="4">
      <c r="A4" s="4" t="inlineStr">
        <is>
          <t>Beginning balance</t>
        </is>
      </c>
      <c r="B4" s="6" t="n">
        <v>18455</v>
      </c>
      <c r="C4" s="6" t="n">
        <v>21870</v>
      </c>
    </row>
    <row r="5">
      <c r="A5" s="4" t="inlineStr">
        <is>
          <t>Payments</t>
        </is>
      </c>
      <c r="B5" s="5" t="n">
        <v>-886</v>
      </c>
      <c r="C5" s="5" t="n">
        <v>-2234</v>
      </c>
    </row>
    <row r="6">
      <c r="A6" s="4" t="inlineStr">
        <is>
          <t>Accretion</t>
        </is>
      </c>
      <c r="B6" s="5" t="n">
        <v>101</v>
      </c>
      <c r="C6" s="5" t="n">
        <v>104</v>
      </c>
    </row>
    <row r="7">
      <c r="A7" s="4" t="inlineStr">
        <is>
          <t>Ending balance</t>
        </is>
      </c>
      <c r="B7" s="6" t="n">
        <v>17670</v>
      </c>
      <c r="C7" s="6" t="n">
        <v>197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Financial and Other Information by Segment (Detail) T in Thousands, $ in Thousands</t>
        </is>
      </c>
      <c r="B1" s="2" t="inlineStr">
        <is>
          <t>3 Months Ended</t>
        </is>
      </c>
      <c r="D1" s="2" t="inlineStr">
        <is>
          <t>6 Months Ended</t>
        </is>
      </c>
    </row>
    <row r="2">
      <c r="B2" s="2" t="inlineStr">
        <is>
          <t>Jun. 30, 2021USD ($)T</t>
        </is>
      </c>
      <c r="C2" s="2" t="inlineStr">
        <is>
          <t>Jun. 30, 2020USD ($)T</t>
        </is>
      </c>
      <c r="D2" s="2" t="inlineStr">
        <is>
          <t>Jun. 30, 2021USD ($)T</t>
        </is>
      </c>
      <c r="E2" s="2" t="inlineStr">
        <is>
          <t>Jun. 30, 2020USD ($)T</t>
        </is>
      </c>
    </row>
    <row r="3">
      <c r="A3" s="3" t="inlineStr">
        <is>
          <t>Segment Reporting Information [Line Items]</t>
        </is>
      </c>
    </row>
    <row r="4">
      <c r="A4" s="4" t="inlineStr">
        <is>
          <t>Net sales</t>
        </is>
      </c>
      <c r="B4" s="6" t="n">
        <v>244911</v>
      </c>
      <c r="C4" s="6" t="n">
        <v>216183</v>
      </c>
      <c r="D4" s="6" t="n">
        <v>470585</v>
      </c>
      <c r="E4" s="6" t="n">
        <v>447743</v>
      </c>
    </row>
    <row r="5">
      <c r="A5" s="4" t="inlineStr">
        <is>
          <t>Type of Revenue [Extensible List]</t>
        </is>
      </c>
      <c r="B5" s="4" t="inlineStr">
        <is>
          <t>Product [Member]</t>
        </is>
      </c>
      <c r="C5" s="4" t="inlineStr">
        <is>
          <t>Product [Member]</t>
        </is>
      </c>
      <c r="D5" s="4" t="inlineStr">
        <is>
          <t>Product [Member]</t>
        </is>
      </c>
      <c r="E5" s="4" t="inlineStr">
        <is>
          <t>Product [Member]</t>
        </is>
      </c>
    </row>
    <row r="6">
      <c r="A6" s="4" t="inlineStr">
        <is>
          <t>Cost of products sold</t>
        </is>
      </c>
      <c r="B6" s="6" t="n">
        <v>209357</v>
      </c>
      <c r="C6" s="6" t="n">
        <v>184120</v>
      </c>
      <c r="D6" s="6" t="n">
        <v>395735</v>
      </c>
      <c r="E6" s="6" t="n">
        <v>378878</v>
      </c>
    </row>
    <row r="7">
      <c r="A7" s="4" t="inlineStr">
        <is>
          <t>Type of Cost, Good or Service [Extensible List]</t>
        </is>
      </c>
      <c r="B7" s="4" t="inlineStr">
        <is>
          <t>Product [Member]</t>
        </is>
      </c>
      <c r="C7" s="4" t="inlineStr">
        <is>
          <t>Product [Member]</t>
        </is>
      </c>
      <c r="D7" s="4" t="inlineStr">
        <is>
          <t>Product [Member]</t>
        </is>
      </c>
      <c r="E7" s="4" t="inlineStr">
        <is>
          <t>Product [Member]</t>
        </is>
      </c>
    </row>
    <row r="8">
      <c r="A8" s="4" t="inlineStr">
        <is>
          <t>Gross profit</t>
        </is>
      </c>
      <c r="B8" s="6" t="n">
        <v>35554</v>
      </c>
      <c r="C8" s="6" t="n">
        <v>32063</v>
      </c>
      <c r="D8" s="6" t="n">
        <v>74850</v>
      </c>
      <c r="E8" s="6" t="n">
        <v>68865</v>
      </c>
    </row>
    <row r="9">
      <c r="A9" s="4" t="inlineStr">
        <is>
          <t>SG&amp;A</t>
        </is>
      </c>
      <c r="B9" s="5" t="n">
        <v>28984</v>
      </c>
      <c r="C9" s="5" t="n">
        <v>23551</v>
      </c>
      <c r="D9" s="5" t="n">
        <v>51811</v>
      </c>
      <c r="E9" s="5" t="n">
        <v>48072</v>
      </c>
    </row>
    <row r="10">
      <c r="A10" s="4" t="inlineStr">
        <is>
          <t>Gains on dispositions of plant, equipment and timberlands, net</t>
        </is>
      </c>
      <c r="B10" s="5" t="n">
        <v>-1553</v>
      </c>
      <c r="C10" s="5" t="n">
        <v>-597</v>
      </c>
      <c r="D10" s="5" t="n">
        <v>-2403</v>
      </c>
      <c r="E10" s="5" t="n">
        <v>-597</v>
      </c>
    </row>
    <row r="11">
      <c r="A11" s="4" t="inlineStr">
        <is>
          <t>Operating income</t>
        </is>
      </c>
      <c r="B11" s="5" t="n">
        <v>8123</v>
      </c>
      <c r="C11" s="5" t="n">
        <v>9109</v>
      </c>
      <c r="D11" s="5" t="n">
        <v>25442</v>
      </c>
      <c r="E11" s="5" t="n">
        <v>21390</v>
      </c>
    </row>
    <row r="12">
      <c r="A12" s="4" t="inlineStr">
        <is>
          <t>Non-operating expense</t>
        </is>
      </c>
      <c r="B12" s="5" t="n">
        <v>-2610</v>
      </c>
      <c r="C12" s="5" t="n">
        <v>-8837</v>
      </c>
      <c r="D12" s="5" t="n">
        <v>-4345</v>
      </c>
      <c r="E12" s="5" t="n">
        <v>-11104</v>
      </c>
    </row>
    <row r="13">
      <c r="A13" s="4" t="inlineStr">
        <is>
          <t>Income from continuing operations before income taxes</t>
        </is>
      </c>
      <c r="B13" s="6" t="n">
        <v>5513</v>
      </c>
      <c r="C13" s="6" t="n">
        <v>272</v>
      </c>
      <c r="D13" s="6" t="n">
        <v>21097</v>
      </c>
      <c r="E13" s="6" t="n">
        <v>10286</v>
      </c>
    </row>
    <row r="14">
      <c r="A14" s="3" t="inlineStr">
        <is>
          <t>Supplementary Data</t>
        </is>
      </c>
    </row>
    <row r="15">
      <c r="A15" s="4" t="inlineStr">
        <is>
          <t>Net tons sold | T</t>
        </is>
      </c>
      <c r="B15" s="5" t="n">
        <v>68786</v>
      </c>
      <c r="C15" s="5" t="n">
        <v>62309</v>
      </c>
      <c r="D15" s="5" t="n">
        <v>131790</v>
      </c>
      <c r="E15" s="5" t="n">
        <v>133331</v>
      </c>
    </row>
    <row r="16">
      <c r="A16" s="4" t="inlineStr">
        <is>
          <t>Depreciation, depletion and amortization</t>
        </is>
      </c>
      <c r="B16" s="6" t="n">
        <v>14733</v>
      </c>
      <c r="C16" s="6" t="n">
        <v>14206</v>
      </c>
      <c r="D16" s="6" t="n">
        <v>28466</v>
      </c>
      <c r="E16" s="6" t="n">
        <v>29608</v>
      </c>
    </row>
    <row r="17">
      <c r="A17" s="4" t="inlineStr">
        <is>
          <t>Capital expenditures</t>
        </is>
      </c>
      <c r="B17" s="5" t="n">
        <v>5832</v>
      </c>
      <c r="C17" s="5" t="n">
        <v>4997</v>
      </c>
      <c r="D17" s="5" t="n">
        <v>11211</v>
      </c>
      <c r="E17" s="5" t="n">
        <v>12011</v>
      </c>
    </row>
    <row r="18">
      <c r="A18" s="4" t="inlineStr">
        <is>
          <t>Composite Fibers [Member]</t>
        </is>
      </c>
    </row>
    <row r="19">
      <c r="A19" s="3" t="inlineStr">
        <is>
          <t>Segment Reporting Information [Line Items]</t>
        </is>
      </c>
    </row>
    <row r="20">
      <c r="A20" s="4" t="inlineStr">
        <is>
          <t>Net sales</t>
        </is>
      </c>
      <c r="B20" s="6" t="n">
        <v>141598</v>
      </c>
      <c r="C20" s="6" t="n">
        <v>122137</v>
      </c>
      <c r="D20" s="6" t="n">
        <v>282847</v>
      </c>
      <c r="E20" s="6" t="n">
        <v>254848</v>
      </c>
    </row>
    <row r="21">
      <c r="A21" s="4" t="inlineStr">
        <is>
          <t>Type of Revenue [Extensible List]</t>
        </is>
      </c>
      <c r="B21" s="4" t="inlineStr">
        <is>
          <t>Product [Member]</t>
        </is>
      </c>
      <c r="C21" s="4" t="inlineStr">
        <is>
          <t>Product [Member]</t>
        </is>
      </c>
      <c r="D21" s="4" t="inlineStr">
        <is>
          <t>Product [Member]</t>
        </is>
      </c>
      <c r="E21" s="4" t="inlineStr">
        <is>
          <t>Product [Member]</t>
        </is>
      </c>
    </row>
    <row r="22">
      <c r="A22" s="4" t="inlineStr">
        <is>
          <t>Cost of products sold</t>
        </is>
      </c>
      <c r="B22" s="6" t="n">
        <v>119334</v>
      </c>
      <c r="C22" s="6" t="n">
        <v>100387</v>
      </c>
      <c r="D22" s="6" t="n">
        <v>233601</v>
      </c>
      <c r="E22" s="6" t="n">
        <v>207372</v>
      </c>
    </row>
    <row r="23">
      <c r="A23" s="4" t="inlineStr">
        <is>
          <t>Type of Cost, Good or Service [Extensible List]</t>
        </is>
      </c>
      <c r="B23" s="4" t="inlineStr">
        <is>
          <t>Product [Member]</t>
        </is>
      </c>
      <c r="C23" s="4" t="inlineStr">
        <is>
          <t>Product [Member]</t>
        </is>
      </c>
      <c r="D23" s="4" t="inlineStr">
        <is>
          <t>Product [Member]</t>
        </is>
      </c>
      <c r="E23" s="4" t="inlineStr">
        <is>
          <t>Product [Member]</t>
        </is>
      </c>
    </row>
    <row r="24">
      <c r="A24" s="4" t="inlineStr">
        <is>
          <t>Gross profit</t>
        </is>
      </c>
      <c r="B24" s="6" t="n">
        <v>22264</v>
      </c>
      <c r="C24" s="6" t="n">
        <v>21750</v>
      </c>
      <c r="D24" s="6" t="n">
        <v>49246</v>
      </c>
      <c r="E24" s="6" t="n">
        <v>47476</v>
      </c>
    </row>
    <row r="25">
      <c r="A25" s="4" t="inlineStr">
        <is>
          <t>SG&amp;A</t>
        </is>
      </c>
      <c r="B25" s="5" t="n">
        <v>11201</v>
      </c>
      <c r="C25" s="5" t="n">
        <v>10263</v>
      </c>
      <c r="D25" s="5" t="n">
        <v>22118</v>
      </c>
      <c r="E25" s="5" t="n">
        <v>20887</v>
      </c>
    </row>
    <row r="26">
      <c r="A26" s="4" t="inlineStr">
        <is>
          <t>Operating income</t>
        </is>
      </c>
      <c r="B26" s="5" t="n">
        <v>11063</v>
      </c>
      <c r="C26" s="5" t="n">
        <v>11487</v>
      </c>
      <c r="D26" s="5" t="n">
        <v>27128</v>
      </c>
      <c r="E26" s="5" t="n">
        <v>26589</v>
      </c>
    </row>
    <row r="27">
      <c r="A27" s="4" t="inlineStr">
        <is>
          <t>Income from continuing operations before income taxes</t>
        </is>
      </c>
      <c r="B27" s="6" t="n">
        <v>11063</v>
      </c>
      <c r="C27" s="6" t="n">
        <v>11487</v>
      </c>
      <c r="D27" s="6" t="n">
        <v>27128</v>
      </c>
      <c r="E27" s="6" t="n">
        <v>26589</v>
      </c>
    </row>
    <row r="28">
      <c r="A28" s="3" t="inlineStr">
        <is>
          <t>Supplementary Data</t>
        </is>
      </c>
    </row>
    <row r="29">
      <c r="A29" s="4" t="inlineStr">
        <is>
          <t>Net tons sold | T</t>
        </is>
      </c>
      <c r="B29" s="5" t="n">
        <v>34471</v>
      </c>
      <c r="C29" s="5" t="n">
        <v>29032</v>
      </c>
      <c r="D29" s="5" t="n">
        <v>68611</v>
      </c>
      <c r="E29" s="5" t="n">
        <v>65015</v>
      </c>
    </row>
    <row r="30">
      <c r="A30" s="4" t="inlineStr">
        <is>
          <t>Depreciation, depletion and amortization</t>
        </is>
      </c>
      <c r="B30" s="6" t="n">
        <v>7000</v>
      </c>
      <c r="C30" s="6" t="n">
        <v>6431</v>
      </c>
      <c r="D30" s="6" t="n">
        <v>13981</v>
      </c>
      <c r="E30" s="6" t="n">
        <v>12897</v>
      </c>
    </row>
    <row r="31">
      <c r="A31" s="4" t="inlineStr">
        <is>
          <t>Capital expenditures</t>
        </is>
      </c>
      <c r="B31" s="5" t="n">
        <v>2882</v>
      </c>
      <c r="C31" s="5" t="n">
        <v>2105</v>
      </c>
      <c r="D31" s="5" t="n">
        <v>5655</v>
      </c>
      <c r="E31" s="5" t="n">
        <v>6061</v>
      </c>
    </row>
    <row r="32">
      <c r="A32" s="4" t="inlineStr">
        <is>
          <t>Airlaid Materials [Member]</t>
        </is>
      </c>
    </row>
    <row r="33">
      <c r="A33" s="3" t="inlineStr">
        <is>
          <t>Segment Reporting Information [Line Items]</t>
        </is>
      </c>
    </row>
    <row r="34">
      <c r="A34" s="4" t="inlineStr">
        <is>
          <t>Net sales</t>
        </is>
      </c>
      <c r="B34" s="6" t="n">
        <v>103313</v>
      </c>
      <c r="C34" s="6" t="n">
        <v>94046</v>
      </c>
      <c r="D34" s="6" t="n">
        <v>187738</v>
      </c>
      <c r="E34" s="6" t="n">
        <v>192895</v>
      </c>
    </row>
    <row r="35">
      <c r="A35" s="4" t="inlineStr">
        <is>
          <t>Type of Revenue [Extensible List]</t>
        </is>
      </c>
      <c r="B35" s="4" t="inlineStr">
        <is>
          <t>Product [Member]</t>
        </is>
      </c>
      <c r="C35" s="4" t="inlineStr">
        <is>
          <t>Product [Member]</t>
        </is>
      </c>
      <c r="D35" s="4" t="inlineStr">
        <is>
          <t>Product [Member]</t>
        </is>
      </c>
      <c r="E35" s="4" t="inlineStr">
        <is>
          <t>Product [Member]</t>
        </is>
      </c>
    </row>
    <row r="36">
      <c r="A36" s="4" t="inlineStr">
        <is>
          <t>Cost of products sold</t>
        </is>
      </c>
      <c r="B36" s="6" t="n">
        <v>90138</v>
      </c>
      <c r="C36" s="6" t="n">
        <v>77581</v>
      </c>
      <c r="D36" s="6" t="n">
        <v>162723</v>
      </c>
      <c r="E36" s="6" t="n">
        <v>159827</v>
      </c>
    </row>
    <row r="37">
      <c r="A37" s="4" t="inlineStr">
        <is>
          <t>Type of Cost, Good or Service [Extensible List]</t>
        </is>
      </c>
      <c r="B37" s="4" t="inlineStr">
        <is>
          <t>Product [Member]</t>
        </is>
      </c>
      <c r="C37" s="4" t="inlineStr">
        <is>
          <t>Product [Member]</t>
        </is>
      </c>
      <c r="D37" s="4" t="inlineStr">
        <is>
          <t>Product [Member]</t>
        </is>
      </c>
      <c r="E37" s="4" t="inlineStr">
        <is>
          <t>Product [Member]</t>
        </is>
      </c>
    </row>
    <row r="38">
      <c r="A38" s="4" t="inlineStr">
        <is>
          <t>Gross profit</t>
        </is>
      </c>
      <c r="B38" s="6" t="n">
        <v>13175</v>
      </c>
      <c r="C38" s="6" t="n">
        <v>16465</v>
      </c>
      <c r="D38" s="6" t="n">
        <v>25015</v>
      </c>
      <c r="E38" s="6" t="n">
        <v>33068</v>
      </c>
    </row>
    <row r="39">
      <c r="A39" s="4" t="inlineStr">
        <is>
          <t>SG&amp;A</t>
        </is>
      </c>
      <c r="B39" s="5" t="n">
        <v>4744</v>
      </c>
      <c r="C39" s="5" t="n">
        <v>4173</v>
      </c>
      <c r="D39" s="5" t="n">
        <v>9387</v>
      </c>
      <c r="E39" s="5" t="n">
        <v>8754</v>
      </c>
    </row>
    <row r="40">
      <c r="A40" s="4" t="inlineStr">
        <is>
          <t>Operating income</t>
        </is>
      </c>
      <c r="B40" s="5" t="n">
        <v>8431</v>
      </c>
      <c r="C40" s="5" t="n">
        <v>12292</v>
      </c>
      <c r="D40" s="5" t="n">
        <v>15628</v>
      </c>
      <c r="E40" s="5" t="n">
        <v>24314</v>
      </c>
    </row>
    <row r="41">
      <c r="A41" s="4" t="inlineStr">
        <is>
          <t>Income from continuing operations before income taxes</t>
        </is>
      </c>
      <c r="B41" s="6" t="n">
        <v>8431</v>
      </c>
      <c r="C41" s="6" t="n">
        <v>12292</v>
      </c>
      <c r="D41" s="6" t="n">
        <v>15628</v>
      </c>
      <c r="E41" s="6" t="n">
        <v>24314</v>
      </c>
    </row>
    <row r="42">
      <c r="A42" s="3" t="inlineStr">
        <is>
          <t>Supplementary Data</t>
        </is>
      </c>
    </row>
    <row r="43">
      <c r="A43" s="4" t="inlineStr">
        <is>
          <t>Net tons sold | T</t>
        </is>
      </c>
      <c r="B43" s="5" t="n">
        <v>34315</v>
      </c>
      <c r="C43" s="5" t="n">
        <v>33277</v>
      </c>
      <c r="D43" s="5" t="n">
        <v>63179</v>
      </c>
      <c r="E43" s="5" t="n">
        <v>68316</v>
      </c>
    </row>
    <row r="44">
      <c r="A44" s="4" t="inlineStr">
        <is>
          <t>Depreciation, depletion and amortization</t>
        </is>
      </c>
      <c r="B44" s="6" t="n">
        <v>6767</v>
      </c>
      <c r="C44" s="6" t="n">
        <v>5473</v>
      </c>
      <c r="D44" s="6" t="n">
        <v>12615</v>
      </c>
      <c r="E44" s="6" t="n">
        <v>10924</v>
      </c>
    </row>
    <row r="45">
      <c r="A45" s="4" t="inlineStr">
        <is>
          <t>Capital expenditures</t>
        </is>
      </c>
      <c r="B45" s="6" t="n">
        <v>1297</v>
      </c>
      <c r="C45" s="6" t="n">
        <v>1712</v>
      </c>
      <c r="D45" s="6" t="n">
        <v>3036</v>
      </c>
      <c r="E45" s="6" t="n">
        <v>3815</v>
      </c>
    </row>
    <row r="46">
      <c r="A46" s="4" t="inlineStr">
        <is>
          <t>Other and Unallocated [Member]</t>
        </is>
      </c>
    </row>
    <row r="47">
      <c r="A47" s="3" t="inlineStr">
        <is>
          <t>Segment Reporting Information [Line Items]</t>
        </is>
      </c>
    </row>
    <row r="48">
      <c r="A48" s="4" t="inlineStr">
        <is>
          <t>Type of Revenue [Extensible List]</t>
        </is>
      </c>
      <c r="B48" s="4" t="inlineStr">
        <is>
          <t>Product [Member]</t>
        </is>
      </c>
      <c r="C48" s="4" t="inlineStr">
        <is>
          <t>Product [Member]</t>
        </is>
      </c>
      <c r="D48" s="4" t="inlineStr">
        <is>
          <t>Product [Member]</t>
        </is>
      </c>
      <c r="E48" s="4" t="inlineStr">
        <is>
          <t>Product [Member]</t>
        </is>
      </c>
    </row>
    <row r="49">
      <c r="A49" s="4" t="inlineStr">
        <is>
          <t>Cost of products sold</t>
        </is>
      </c>
      <c r="B49" s="6" t="n">
        <v>-115</v>
      </c>
      <c r="C49" s="6" t="n">
        <v>6152</v>
      </c>
      <c r="D49" s="6" t="n">
        <v>-589</v>
      </c>
      <c r="E49" s="6" t="n">
        <v>11679</v>
      </c>
    </row>
    <row r="50">
      <c r="A50" s="4" t="inlineStr">
        <is>
          <t>Type of Cost, Good or Service [Extensible List]</t>
        </is>
      </c>
      <c r="B50" s="4" t="inlineStr">
        <is>
          <t>Product [Member]</t>
        </is>
      </c>
      <c r="C50" s="4" t="inlineStr">
        <is>
          <t>Product [Member]</t>
        </is>
      </c>
      <c r="D50" s="4" t="inlineStr">
        <is>
          <t>Product [Member]</t>
        </is>
      </c>
      <c r="E50" s="4" t="inlineStr">
        <is>
          <t>Product [Member]</t>
        </is>
      </c>
    </row>
    <row r="51">
      <c r="A51" s="4" t="inlineStr">
        <is>
          <t>Gross profit</t>
        </is>
      </c>
      <c r="B51" s="6" t="n">
        <v>115</v>
      </c>
      <c r="C51" s="6" t="n">
        <v>-6152</v>
      </c>
      <c r="D51" s="6" t="n">
        <v>589</v>
      </c>
      <c r="E51" s="6" t="n">
        <v>-11679</v>
      </c>
    </row>
    <row r="52">
      <c r="A52" s="4" t="inlineStr">
        <is>
          <t>SG&amp;A</t>
        </is>
      </c>
      <c r="B52" s="5" t="n">
        <v>13039</v>
      </c>
      <c r="C52" s="5" t="n">
        <v>9115</v>
      </c>
      <c r="D52" s="5" t="n">
        <v>20306</v>
      </c>
      <c r="E52" s="5" t="n">
        <v>18431</v>
      </c>
    </row>
    <row r="53">
      <c r="A53" s="4" t="inlineStr">
        <is>
          <t>Gains on dispositions of plant, equipment and timberlands, net</t>
        </is>
      </c>
      <c r="B53" s="5" t="n">
        <v>-1553</v>
      </c>
      <c r="C53" s="5" t="n">
        <v>-597</v>
      </c>
      <c r="D53" s="5" t="n">
        <v>-2403</v>
      </c>
      <c r="E53" s="5" t="n">
        <v>-597</v>
      </c>
    </row>
    <row r="54">
      <c r="A54" s="4" t="inlineStr">
        <is>
          <t>Operating income</t>
        </is>
      </c>
      <c r="B54" s="5" t="n">
        <v>-11371</v>
      </c>
      <c r="C54" s="5" t="n">
        <v>-14670</v>
      </c>
      <c r="D54" s="5" t="n">
        <v>-17314</v>
      </c>
      <c r="E54" s="5" t="n">
        <v>-29513</v>
      </c>
    </row>
    <row r="55">
      <c r="A55" s="4" t="inlineStr">
        <is>
          <t>Non-operating expense</t>
        </is>
      </c>
      <c r="B55" s="5" t="n">
        <v>-2610</v>
      </c>
      <c r="C55" s="5" t="n">
        <v>-8837</v>
      </c>
      <c r="D55" s="5" t="n">
        <v>-4345</v>
      </c>
      <c r="E55" s="5" t="n">
        <v>-11104</v>
      </c>
    </row>
    <row r="56">
      <c r="A56" s="4" t="inlineStr">
        <is>
          <t>Income from continuing operations before income taxes</t>
        </is>
      </c>
      <c r="B56" s="5" t="n">
        <v>-13981</v>
      </c>
      <c r="C56" s="5" t="n">
        <v>-23507</v>
      </c>
      <c r="D56" s="5" t="n">
        <v>-21659</v>
      </c>
      <c r="E56" s="5" t="n">
        <v>-40617</v>
      </c>
    </row>
    <row r="57">
      <c r="A57" s="3" t="inlineStr">
        <is>
          <t>Supplementary Data</t>
        </is>
      </c>
    </row>
    <row r="58">
      <c r="A58" s="4" t="inlineStr">
        <is>
          <t>Depreciation, depletion and amortization</t>
        </is>
      </c>
      <c r="B58" s="5" t="n">
        <v>966</v>
      </c>
      <c r="C58" s="5" t="n">
        <v>2302</v>
      </c>
      <c r="D58" s="5" t="n">
        <v>1870</v>
      </c>
      <c r="E58" s="5" t="n">
        <v>5787</v>
      </c>
    </row>
    <row r="59">
      <c r="A59" s="4" t="inlineStr">
        <is>
          <t>Capital expenditures</t>
        </is>
      </c>
      <c r="B59" s="6" t="n">
        <v>1653</v>
      </c>
      <c r="C59" s="6" t="n">
        <v>1180</v>
      </c>
      <c r="D59" s="6" t="n">
        <v>2520</v>
      </c>
      <c r="E59" s="6" t="n">
        <v>213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s) - Jacob Holm [Member] - USD ($) $ in Millions</t>
        </is>
      </c>
      <c r="B1" s="2" t="inlineStr">
        <is>
          <t>Jul. 22, 2021</t>
        </is>
      </c>
      <c r="C1" s="2" t="inlineStr">
        <is>
          <t>Jun. 30, 2021</t>
        </is>
      </c>
    </row>
    <row r="2">
      <c r="A2" s="3" t="inlineStr">
        <is>
          <t>Subsequent Event [Line Items]</t>
        </is>
      </c>
    </row>
    <row r="3">
      <c r="A3" s="4" t="inlineStr">
        <is>
          <t>Annual sales of acquiree</t>
        </is>
      </c>
      <c r="C3" s="6" t="n">
        <v>400</v>
      </c>
    </row>
    <row r="4">
      <c r="A4" s="4" t="inlineStr">
        <is>
          <t>Annual EBITDA of acquired entity</t>
        </is>
      </c>
      <c r="C4" s="6" t="n">
        <v>45</v>
      </c>
    </row>
    <row r="5">
      <c r="A5" s="4" t="inlineStr">
        <is>
          <t>Subsequent Event [Member]</t>
        </is>
      </c>
    </row>
    <row r="6">
      <c r="A6" s="3" t="inlineStr">
        <is>
          <t>Subsequent Event [Line Items]</t>
        </is>
      </c>
    </row>
    <row r="7">
      <c r="A7" s="4" t="inlineStr">
        <is>
          <t>Business acquisition purchase price</t>
        </is>
      </c>
      <c r="B7" s="6" t="n">
        <v>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9:25Z</dcterms:created>
  <dcterms:modified xmlns:dcterms="http://purl.org/dc/terms/" xmlns:xsi="http://www.w3.org/2001/XMLSchema-instance" xsi:type="dcterms:W3CDTF">2021-08-03T21:19:25Z</dcterms:modified>
</cp:coreProperties>
</file>